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BASIS OF PRESENTATION" sheetId="5" r:id="rId5"/>
    <s:sheet name="RECENTLY ISSUED ACCOUNTING PRON" sheetId="6" r:id="rId6"/>
    <s:sheet name="DEFERRED FINANCING _ DEBT ISSUA" sheetId="7" r:id="rId7"/>
    <s:sheet name="INVENTORIES" sheetId="8" r:id="rId8"/>
    <s:sheet name="GOODWILL AND INTANGIBLE ASSETS" sheetId="9" r:id="rId9"/>
    <s:sheet name="ACQUISITIONS" sheetId="10" r:id="rId10"/>
    <s:sheet name="STOCK-BASED COMPENSATION" sheetId="11" r:id="rId11"/>
    <s:sheet name="NET INCOME PER COMMON SHARE" sheetId="12" r:id="rId12"/>
    <s:sheet name="DEBT" sheetId="13" r:id="rId13"/>
    <s:sheet name="FAIR VALUE MEASUREMENTS FAIR VA" sheetId="14" r:id="rId14"/>
    <s:sheet name="INCOME TAXES" sheetId="15" r:id="rId15"/>
    <s:sheet name="SEGMENT INFORMATION" sheetId="16" r:id="rId16"/>
    <s:sheet name="STOCK REPURCHASE PROGRAMS" sheetId="17" r:id="rId17"/>
    <s:sheet name="RELATED PARTY TRANSACTIONS" sheetId="18" r:id="rId18"/>
    <s:sheet name="RECENTLY ISSUED ACCOUNTING PR19" sheetId="19" r:id="rId19"/>
    <s:sheet name="DEFERRED FINANCING _ DEBT ISS20" sheetId="20" r:id="rId20"/>
    <s:sheet name="INVENTORTIES (Tables)" sheetId="21" r:id="rId21"/>
    <s:sheet name="GOODWILL AND INTANGIBLE ASSETS " sheetId="22" r:id="rId22"/>
    <s:sheet name="ACQUISITIONS (Tables)" sheetId="23" r:id="rId23"/>
    <s:sheet name="NET INCOME PER COMMON SHARE (Ta" sheetId="24" r:id="rId24"/>
    <s:sheet name="DEBT (Tables)" sheetId="25" r:id="rId25"/>
    <s:sheet name="SEGMENT INFORMATION (Tables)" sheetId="26" r:id="rId26"/>
    <s:sheet name="STOCK REPURCHASE PROGRAMS (Tabl" sheetId="27" r:id="rId27"/>
    <s:sheet name="RECENTLY ISSUED ACCOUNTING PR28" sheetId="28" r:id="rId28"/>
    <s:sheet name="DEFERRED FINANCING _ DEBT ISS29" sheetId="29" r:id="rId29"/>
    <s:sheet name="INVENTORTIES (Details)" sheetId="30" r:id="rId30"/>
    <s:sheet name="GOODWILL AND INTANGIBLE ASSET31" sheetId="31" r:id="rId31"/>
    <s:sheet name="GOODWILL AND INTANGIBLE ASSET32" sheetId="32" r:id="rId32"/>
    <s:sheet name="GOODWILL AND INTANGIBLE ASSET33" sheetId="33" r:id="rId33"/>
    <s:sheet name="GOODWILL AND INTANGIBLE ASSET34" sheetId="34" r:id="rId34"/>
    <s:sheet name="GOODWILL AND INTANGIBLE ASSET35" sheetId="35" r:id="rId35"/>
    <s:sheet name="ACQUISITIONS - Narrative (Detai" sheetId="36" r:id="rId36"/>
    <s:sheet name="ACQUISITIONS - Fair Value of As" sheetId="37" r:id="rId37"/>
    <s:sheet name="ACQUISITIONS - Pro Forma Inform" sheetId="38" r:id="rId38"/>
    <s:sheet name="STOCK-BASED COMPENSATION (Detai" sheetId="39" r:id="rId39"/>
    <s:sheet name="NET INCOME PER COMMON SHARE (De" sheetId="40" r:id="rId40"/>
    <s:sheet name="DEBT (Details)" sheetId="41" r:id="rId41"/>
    <s:sheet name="INCOME TAXES (Details)" sheetId="42" r:id="rId42"/>
    <s:sheet name="SEGMENT INFORMATION - Narrative" sheetId="43" r:id="rId43"/>
    <s:sheet name="SEGMENT INFORMATION - Sales and" sheetId="44" r:id="rId44"/>
    <s:sheet name="SEGMENT INFORMATION - Reconcili" sheetId="45" r:id="rId45"/>
    <s:sheet name="STOCK REPURCHASE PROGRAMS - Nar" sheetId="46" r:id="rId46"/>
    <s:sheet name="STOCK REPURCHASE PROGRAMS - Rep" sheetId="47" r:id="rId47"/>
    <s:sheet name="RELATED PARTY TRANSACTIONS (Det" sheetId="48" r:id="rId48"/>
  </s:sheets>
  <s:definedNames/>
  <s:calcPr calcId="124519" calcMode="auto" fullCalcOnLoad="1"/>
</s:workbook>
</file>

<file path=xl/sharedStrings.xml><?xml version="1.0" encoding="utf-8"?>
<sst xmlns="http://schemas.openxmlformats.org/spreadsheetml/2006/main" uniqueCount="459">
  <si>
    <t>Document And Entity Information - shares</t>
  </si>
  <si>
    <t>9 Months Ended</t>
  </si>
  <si>
    <t>Sep. 25, 2016</t>
  </si>
  <si>
    <t>Oct. 21, 2016</t>
  </si>
  <si>
    <t>Document And Entity Information</t>
  </si>
  <si>
    <t>Entity Registrant Name</t>
  </si>
  <si>
    <t>PATRICK INDUSTRIES INC</t>
  </si>
  <si>
    <t>Entity Central Index Key</t>
  </si>
  <si>
    <t>Trading Symbol</t>
  </si>
  <si>
    <t>patk</t>
  </si>
  <si>
    <t>Current Fiscal Year End Date</t>
  </si>
  <si>
    <t>--12-31</t>
  </si>
  <si>
    <t>Entity Filer Category</t>
  </si>
  <si>
    <t>Accelerated Filer</t>
  </si>
  <si>
    <t>Entity Common Stock, Shares Outstanding (in shares)</t>
  </si>
  <si>
    <t>Document Type</t>
  </si>
  <si>
    <t>10-Q</t>
  </si>
  <si>
    <t>Document Period End Date</t>
  </si>
  <si>
    <t>Sep. 25,
		2016</t>
  </si>
  <si>
    <t>Document Fiscal Year Focus</t>
  </si>
  <si>
    <t>Document Fiscal Period Focus</t>
  </si>
  <si>
    <t>Q3</t>
  </si>
  <si>
    <t>Amendment Flag</t>
  </si>
  <si>
    <t>false</t>
  </si>
  <si>
    <t>CONDENSED CONSOLIDATED STATEMENTS OF FINANCIAL POSITION (Unaudited) - USD ($) $ in Thousands</t>
  </si>
  <si>
    <t>Dec. 31, 2015</t>
  </si>
  <si>
    <t>Current Assets</t>
  </si>
  <si>
    <t>Cash and cash equivalents</t>
  </si>
  <si>
    <t>Trade receivables, net</t>
  </si>
  <si>
    <t>Inventories</t>
  </si>
  <si>
    <t>Prepaid expenses and other</t>
  </si>
  <si>
    <t>Total current assets</t>
  </si>
  <si>
    <t>Property, plant and equipment, net</t>
  </si>
  <si>
    <t>Goodwill</t>
  </si>
  <si>
    <t>Other intangible assets, net</t>
  </si>
  <si>
    <t>Deferred financing costs, net (Note 3)</t>
  </si>
  <si>
    <t>Deferred tax assets, net (Note 2)</t>
  </si>
  <si>
    <t>Other non-current assets</t>
  </si>
  <si>
    <t>TOTAL ASSETS</t>
  </si>
  <si>
    <t>Current Liabilities</t>
  </si>
  <si>
    <t>Current maturities of long-term debt</t>
  </si>
  <si>
    <t>Accounts payable</t>
  </si>
  <si>
    <t>Accrued liabilities</t>
  </si>
  <si>
    <t>Total current liabilities</t>
  </si>
  <si>
    <t>Long-term debt, less current maturities, net (Note 3)</t>
  </si>
  <si>
    <t>Deferred compensation and other</t>
  </si>
  <si>
    <t>TOTAL LIABILITIES</t>
  </si>
  <si>
    <t>SHAREHOLDERS’ EQUITY</t>
  </si>
  <si>
    <t>Common stock</t>
  </si>
  <si>
    <t>Additional paid-in-capital</t>
  </si>
  <si>
    <t>Accumulated other comprehensive income</t>
  </si>
  <si>
    <t>Retained earnings</t>
  </si>
  <si>
    <t>TOTAL SHAREHOLDERS’ EQUITY</t>
  </si>
  <si>
    <t>TOTAL LIABILITIES AND SHAREHOLDERS’ EQUITY</t>
  </si>
  <si>
    <t>CONDENSED CONSOLIDATED STATEMENTS OF INCOME (Unaudited) - USD ($) shares in Thousands, $ in Thousands</t>
  </si>
  <si>
    <t>3 Months Ended</t>
  </si>
  <si>
    <t>Sep. 27, 2015</t>
  </si>
  <si>
    <t>Income Statement [Abstract]</t>
  </si>
  <si>
    <t>NET SALES</t>
  </si>
  <si>
    <t>Cost of goods sold</t>
  </si>
  <si>
    <t>GROSS PROFIT</t>
  </si>
  <si>
    <t>Operating Expenses:</t>
  </si>
  <si>
    <t>Warehouse and delivery</t>
  </si>
  <si>
    <t>Selling, general and administrative</t>
  </si>
  <si>
    <t>Amortization of intangible assets</t>
  </si>
  <si>
    <t>Loss on sale of fixed assets</t>
  </si>
  <si>
    <t>Total operating expenses</t>
  </si>
  <si>
    <t>OPERATING INCOME</t>
  </si>
  <si>
    <t>Interest expense, net</t>
  </si>
  <si>
    <t>Income before income taxes</t>
  </si>
  <si>
    <t>Income taxes</t>
  </si>
  <si>
    <t>NET INCOME</t>
  </si>
  <si>
    <t>BASIC NET INCOME PER COMMON SHARE (in dollars per share)</t>
  </si>
  <si>
    <t>DILUTED NET INCOME PER COMMON SHARE (in dollars per share)</t>
  </si>
  <si>
    <t>Weighted average shares outstanding - basic (in shares)</t>
  </si>
  <si>
    <t>Weighted average shares outstanding - Diluted (in shares)</t>
  </si>
  <si>
    <t>CONDENSED CONSOLIDATED STATEMENTS OF CASH FLOWS (Unaudited) - USD ($) $ in Thousands</t>
  </si>
  <si>
    <t>CASH FLOWS FROM OPERATING ACTIVITIES</t>
  </si>
  <si>
    <t>Net income</t>
  </si>
  <si>
    <t>Adjustments to reconcile net income to net cash provided by operating activities:</t>
  </si>
  <si>
    <t>Depreciation</t>
  </si>
  <si>
    <t>Stock-based compensation expense</t>
  </si>
  <si>
    <t>Deferred financing cost amortization</t>
  </si>
  <si>
    <t>Deferred income taxes</t>
  </si>
  <si>
    <t>Other non-cash items</t>
  </si>
  <si>
    <t>Change in operating assets and liabilities, net of effects of acquisitions:</t>
  </si>
  <si>
    <t>Trade receivables</t>
  </si>
  <si>
    <t>Accounts payable and accrued liabilities</t>
  </si>
  <si>
    <t>Payments on deferred compensation obligations</t>
  </si>
  <si>
    <t>Net cash provided by operating activities</t>
  </si>
  <si>
    <t>CASH FLOWS FROM INVESTING ACTIVITIES</t>
  </si>
  <si>
    <t>Capital expenditures</t>
  </si>
  <si>
    <t>Proceeds from sale of property and equipment</t>
  </si>
  <si>
    <t>Business acquisitions</t>
  </si>
  <si>
    <t>Other investing activities</t>
  </si>
  <si>
    <t>Net cash used in investing activities</t>
  </si>
  <si>
    <t>CASH FLOWS FROM FINANCING ACTIVITIES</t>
  </si>
  <si>
    <t>Term debt borrowings</t>
  </si>
  <si>
    <t>Term debt repayments</t>
  </si>
  <si>
    <t>Borrowings on revolver</t>
  </si>
  <si>
    <t>Repayments on revolver</t>
  </si>
  <si>
    <t>Payment of deferred financing costs</t>
  </si>
  <si>
    <t>Stock repurchases under buyback program</t>
  </si>
  <si>
    <t>Realization of excess tax benefit on stock-based compensation</t>
  </si>
  <si>
    <t>Proceeds from exercise of stock options, including tax benefit</t>
  </si>
  <si>
    <t>Other financing activities</t>
  </si>
  <si>
    <t>Net cash provided by financing activities</t>
  </si>
  <si>
    <t>Increase in cash and cash equivalents</t>
  </si>
  <si>
    <t>Cash and cash equivalents at beginning of year</t>
  </si>
  <si>
    <t>Cash and cash equivalents at end of period</t>
  </si>
  <si>
    <t>BASIS OF PRESENTATION</t>
  </si>
  <si>
    <t>Organization, Consolidation and Presentation of Financial Statements [Abstract]</t>
  </si>
  <si>
    <t>1. BASIS OF PRESENTATION In the opinion of Patrick Industries, Inc. (“Patrick” or the “Company”), the accompanying unaudited condensed consolidated financial statements contain all adjustments (consisting of normal recurring adjustments) necessary to present fairly the Company’s financial position as of September 25, 2016 and December 31, 2015 , and its results of operations and cash flows for the third quarter and nine months ended September 25, 2016 and September 27, 2015 . Patrick’s unaudited condensed consolidated financial statements have been prepared pursuant to the rules and regulations of the Securities and Exchange Commission and in accordance with accounting principles generally accepted in the United States of America (“U.S. GAAP”). The preparation of the condensed consolidated financial statements in conformity with U.S. GAAP requires management to make estimates and assumptions that affect the amounts reported in the consolidated financial statements and accompanying notes. Certain information and footnote disclosures normally included in annual financial statements prepared in accordance with U.S. GAAP have been condensed or omitted pursuant to those rules or regulations. For a description of significant accounting policies used by the Company in the preparation of its consolidated financial statements, please refer to Note 2 of the Notes to Consolidated Financial Statements in the Company’s Annual Report on Form 10-K for the year ended December 31, 2015 . The December 31, 2015 condensed consolidated statement of financial position data was derived from audited financial statements, but does not include all disclosures required by U.S. GAAP. Operating results for the third quarter and nine months ended September 25, 2016 are not necessarily indicative of the results to be expected for the year ending December 31, 2016 . Certain amounts in the prior year’s condensed consolidated financial statements and notes have been reclassified to conform to the current year presentation. See Notes 2 and 3 for additional details. In preparation of Patrick’s condensed consolidated financial statements as of and for the third quarter and nine months ended September 25, 2016 , management evaluated all material subsequent events or transactions that occurred after the balance sheet date through the date of issuance of the Form 10-Q that required recognition or disclosure in the consolidated financial statements. See Note 7 for events that occurred subsequent to the balance sheet date.</t>
  </si>
  <si>
    <t>RECENTLY ISSUED ACCOUNTING PRONOUNCEMENTS</t>
  </si>
  <si>
    <t>Accounting Policies [Abstract]</t>
  </si>
  <si>
    <t>2. RECENTLY ISSUED ACCOUNTING PRONOUNCEMENTS Revenue Recognition In May 2014, the Financial Accounting Standards Board (“FASB”) issued new accounting guidance which specifies how and when to recognize revenue as well as providing informative, relevant disclosures. In August 2015, the FASB deferred the effective date of this standard by one year, which would become effective for fiscal years beginning after December 15, 2017. The Company is currently evaluating both the effect of adopting this new accounting guidance and determining the appropriate method of transition it will use to apply the new standard. Based on an initial evaluation, the Company anticipates that the implementation of this guidance will not have a material impact on its condensed consolidated financial statements. Debt Financing / Debt Issuance Costs In April 2015, the FASB issued guidance that requires that debt issuance costs be presented in the statement of financial position as a reduction in the carrying amount of debt, consistent with the presentation of debt issuance discounts. The Company adopted this new guidance, on a retrospective basis, in the first quarter of 2016 as required. Total assets and total liabilities on the Company’s condensed consolidated statement of financial position as of December 31, 2015 were reduced by the reclassification of $0.6 million of deferred financing costs related to the Term Loan (as defined herein) to the long-term debt, less current maturities, net line on the condensed consolidated statement of financial position. See Note 3 for a description of the impact of the adoption of this guidance on the Company’s condensed consolidated statements of financial position for the periods presented. Income Taxes In November 2015, the FASB issued new accounting guidance that simplifies the presentation of deferred income taxes. Under the new guidance, deferred tax assets and liabilities are required to be classified, on a net basis, as noncurrent on the condensed consolidated statement of financial position. The guidance is effective for financial statements issued for annual and interim periods beginning after December 15, 2016 and early adoption is permitted. During the first quarter of 2016, the Company elected to adopt this guidance, thus reclassifying current deferred tax assets to noncurrent, net of deferred tax liabilities, on the condensed consolidated statements of financial position. The prior year reporting period was retrospectively adjusted. Current assets on the Company’s condensed consolidated statement of financial position as of December 31, 2015 were reduced by the reclassification of $5.8 million of current deferred tax assets to long-term deferred tax assets. Total assets and total liabilities on the Company’s condensed consolidated statement of financial position as of December 31, 2015 were reduced by the reclassification of $3.8 million of long-term deferred tax liabilities to long-term deferred tax assets. The adoption of this guidance had no impact on the Company’s condensed consolidated statements of income. Leases In February 2016, the FASB issued new accounting guidance that will require that an entity recognize lease assets and lease liabilities on its balance sheet for leases in excess of one year that were previously classified as operating leases under U.S. GAAP. The guidance also requires companies to disclose in the footnotes to the financial statements information about the amount, timing, and uncertainty for the payments made for the lease agreements. The guidance is effective for financial statements issued for annual and interim periods beginning after December 15, 2018 on a retrospective basis. Early adoption is permitted. The Company is currently evaluating the effect of adopting this new accounting guidance and has not yet determined the impact that the implementation of this guidance will have on its condensed consolidated financial statements. Stock Compensation In March 2016, the FASB issued new accounting guidance for share-based payments, which simplifies (i) the income tax consequences related to exercised or vested share-based payment awards; (ii) the classification of awards as assets or liabilities; and (iii) the classification in the condensed consolidated statements of cash flows. This guidance is effective for financial statements issued for annual and interim periods beginning after December 15, 2016 and early adoption is permitted. The Company plans to adopt this new guidance in the first quarter of 2017 as required. The adoption is not expected to have a material impact on the Company’s condensed consolidated financial statements. Cash Flow Statement Classifications In August 2016, the FASB issued new accounting guidance related to the classification of certain cash receipts and cash payments in the statement of cash flows. This guidance is effective for financial statements issued for annual and interim periods beginning after December 15, 2017. The guidance may be applied on a retrospective basis and early adoption is permitted. The Company anticipates adopting the new guidance as of January 1, 2018 as required and has determined that the implementation of this guidance will have no impact on its condensed consolidated statements of cash flows.</t>
  </si>
  <si>
    <t>DEFERRED FINANCING / DEBT ISSUANCE COSTS</t>
  </si>
  <si>
    <t>Debt Disclosure [Abstract]</t>
  </si>
  <si>
    <t>3. DEFERRED FINANCING / DEBT ISSUANCE COSTS The condensed consolidated statements of financial position at September 25, 2016 and December 31, 2015 reflect the reclassification of assets related to deferred financing costs associated with the Term Loan outstanding under the Company’s 2015 Credit Facility (as defined herein) that were reclassified and presented net of long-term debt outstanding. The reclassification is the result of the Company’s adoption of new accounting guidance that requires debt issuance costs be presented in the statement of financial position as a reduction in the carrying amount of debt, consistent with the presentation of debt issuance discounts. The deferred financing costs related to the 2015 Revolver (as defined herein) were not reclassified to long-term debt and are reflected as a component of non-current assets on the condensed consolidated statements of financial position for the periods presented because the guidance does not apply to line-of-credit arrangements. In the first quarter of 2016, the Company adopted this guidance as required on a retrospective basis. At December 31, 2015, the total maximum borrowing limit under the Company’s 2015 Credit Facility was $300.0 million , of which $75.0 million or 25% represented the total commitment under the Term Loan and was the basis for allocating a portion of the deferred financing costs to the Term Loan. Unamortized total deferred financing costs were $2.4 million and $2.5 million at September 25, 2016 and December 31, 2015 , respectively. The following tables illustrate the effect of the change on certain line items within the condensed consolidated statements of financial position for the periods presented. (thousands) Sep. 25, 2016 Dec. 31, 2015 Total long-term debt $ 280,855 $ 204,484 Less: Net deferred financing costs related to Term Loan (610 ) (628 ) Total long-term debt, net of deferred financing costs 280,245 203,856 Less: current maturities of long-term debt (15,766 ) (10,714 ) Total long-term debt, less current maturities, net $ 264,479 $ 193,142 (thousands) Sep. 25, 2016 Dec. 31, 2015 Total deferred financing costs, net $ 2,440 $ 2,513 Less: Net deferred financing costs related to Term Loan (610 ) (628 ) Net deferred financing costs related to 2015 Revolver $ 1,830 $ 1,885</t>
  </si>
  <si>
    <t>INVENTORIES</t>
  </si>
  <si>
    <t>Inventory Disclosure [Abstract]</t>
  </si>
  <si>
    <t>4. INVENTORIES Inventories are stated at the lower of cost (First-In, First-Out (FIFO) Method) and net realizable value and consist of the following classes: (thousands) Sep. 25, 2016 Dec. 31, 2015 Raw materials $ 72,852 $ 52,601 Work in process 6,045 5,529 Finished goods 10,266 10,450 Less: reserve for inventory obsolescence (2,757 ) (1,897 ) Total manufactured goods, net 86,406 66,683 Materials purchased for resale (distribution products) 31,315 24,406 Less: reserve for inventory obsolescence (1,606 ) (1,611 ) Total materials purchased for resale (distribution products), net 29,709 22,795 Total inventories $ 116,115 $ 89,478</t>
  </si>
  <si>
    <t>GOODWILL AND INTANGIBLE ASSETS</t>
  </si>
  <si>
    <t>Goodwill and Intangible Assets Disclosure [Abstract]</t>
  </si>
  <si>
    <t>5. GOODWILL AND INTANGIBLE ASSETS The Company acquired intangible assets in various acquisitions in 2015 and through the first nine months of 2016 that were determined to be business combinations. The goodwill recognized is expected to be deductible for income tax purposes for each of the 2015 and 2016 acquisitions with the exception of the acquisition of BH Electronics, Inc. See Note 6 for further details. Goodwill and other intangible assets are allocated to the Company’s reporting units at the date they are initially recorded. Goodwill and indefinite-lived intangible assets are not amortized but are subject to an impairment test based on their estimated fair value performed annually in the fourth quarter (or under certain circumstances more frequently as warranted). Goodwill impairment testing is performed at the reporting unit level, one level below the business segment . Finite-lived intangible assets that meet certain criteria continue to be amortized over their useful lives and are also subject to an impairment test based on estimated undiscounted cash flows when impairment indicators exist. The Company assesses finite-lived intangible assets for impairment if events or changes in circumstances indicate that the carrying value may exceed the fair value. No impairment was recognized during the third quarter and nine months ended September 25, 2016 and September 27, 2015 related to goodwill, indefinite-lived intangible assets or finite-lived intangible assets. There have been no material changes to the method of evaluating impairment related to goodwill, indefinite-lived intangible assets or finite-lived intangible assets during the first nine months of 2016. The Company acquired intangible assets in various acquisitions in the first nine months of 2016 that are shown in the table below on a preliminary basis pending the finalization of all required purchases accounting adjustments. See Note 6 for additional details. (thousands) Customer Relationships Non-Compete Agreements Trademarks Total Other Intangible Assets Goodwill Total Intangible Assets Parkland Plastics, Inc. $ 7,500 $ 800 $ 2,500 $ 10,800 $ 5,325 $ 16,125 The Progressive Group 3,840 410 1,280 5,530 2,951 8,481 Cana Holdings, Inc. 4,592 510 1,531 6,633 3,572 10,205 Mishawaka Sheet Metal, LLC 4,399 489 1,466 6,354 3,421 9,775 L.S. Manufacturing, Inc. 3,982 443 1,327 5,752 3,096 8,848 BH Electronics, Inc. 13,063 1,451 4,354 18,868 13,660 32,528 Goodwill Changes in the carrying amount of goodwill for the nine months ended September 25, 2016 by segment are as follows: (thousands) Manufacturing Distribution Total Balance - December 31, 2015 $ 62,285 $ 6,321 $ 68,606 Acquisitions 29,074 2,951 32,025 Other 169 — 169 Balance - September 25, 2016 $ 91,528 $ 9,272 $ 100,800 Other Intangible Assets Other intangible assets are comprised of customer relationships, non-compete agreements and trademarks. Customer relationships and non-compete agreements represent finite-lived intangible assets that have been recorded in the Manufacturing and Distribution segments along with related amortization expense. As of September 25, 2016 , the other intangible assets balance of $150.8 million is comprised of $37.9 million of trademarks which have an indefinite life, and therefore, no amortization expense has been recorded, and $112.9 million pertaining to customer relationships and non-compete agreements which are being amortized over periods ranging from 2 to 19 years. For the finite-lived intangible assets attributable to the 2016 acquisitions of Parkland Plastics, Inc., The Progressive Group, Cana Holdings, Inc., Mishawaka Sheet Metal, LLC, Vacuplast, LLC d/b/a L.S. Manufacturing, Inc., and BH Electronics, Inc., the useful life pertaining to non-compete agreements and to customer relationships for all six of these acquisitions was 5 years and 10 years, respectively. Amortization expense for the Company’s intangible assets in the aggregate was $9.7 million and $ 6.0 million for the nine months ended September 25, 2016 and September 27, 2015 , respectively. Other intangible assets, net consist of the following as of September 25, 2016 and December 31, 2015 : (thousands) Sep. 25, 2016 Weighted Average Useful Life Dec. 31, 2015 Weighted Average Useful Life Customer relationships $ 128,364 10.2 $ 91,164 10.4 Non-compete agreements 13,120 3.7 9,012 3.4 Trademarks 37,946 Indefinite 25,487 Indefinite 179,430 125,663 Less: accumulated amortization (28,584 ) (18,904 ) Other intangible assets, net $ 150,846 $ 106,759 Changes in the carrying value of other intangible assets for the nine months ended September 25, 2016 by segment are as follows: (thousands) Manufacturing Distribution Total Balance - December 31, 2015 $ 95,359 $ 11,400 $ 106,759 Acquisitions 48,407 5,530 53,937 Amortization (7,639 ) (2,041 ) (9,680 ) Other (170 ) — (170 ) Balance - September 25, 2016 $ 135,957 $ 14,889 $ 150,846</t>
  </si>
  <si>
    <t>ACQUISITIONS</t>
  </si>
  <si>
    <t>Business Combinations [Abstract]</t>
  </si>
  <si>
    <t>6. ACQUISITIONS General The Company completed six acquisitions in the first nine months of 2016 and three acquisitions in 2015 , each of which occurred in the first nine months of 2015. Each of the acquisitions was funded through borrowings under the Company’s credit facility in existence at the time of acquisition. Assets acquired and liabilities assumed in the individual acquisitions were recorded on the Company’s condensed consolidated statements of financial position at their estimated fair values as of the respective dates of acquisition. For each acquisition, the excess of the purchase consideration over the fair value of the net assets acquired was recorded as goodwill, which represents the value of leveraging the Company’s existing purchasing, manufacturing, sales, and systems resources with the organizational talent and expertise of the acquired companies’ respective management teams to maximize efficiencies, revenue impact, market share growth, and net income. Intangible asset values were estimated using income based valuation methodologies. See Note 5 for information regarding the amortization periods assigned to finite-lived intangible assets. For the third quarter ended September 25, 2016 , revenue and operating income of approximately $32.9 million and $3.5 million , respectively, were included in the Company’s condensed consolidated statements of income relating to the businesses acquired in 2016 . The first nine months of 2016 included revenue and operating income of approximately $52.9 million and $5.8 million , respectively, related to the businesses acquired in 2016. Acquisition-related costs associated with the businesses acquired in 2016 were immaterial. For the third quarter ended September 27, 2015 , revenue and operating income of approximately $26.1 million and $2.9 million , respectively, were included in the Company’s condensed consolidated statements of income relating to the businesses acquired in 2015 . The first nine months of 2015 included revenue and operating income of approximately $46.4 million and $5.9 million , respectively, related to the businesses acquired in 2015. Acquisition-related costs associated with the businesses acquired in 2015 were immaterial. 2016 Acquisitions BH Electronics, Inc. ("BHE") In July 2016, the Company acquired 100% of the outstanding capital stock of BHE, a major designer, engineer and manufacturer of custom thermoformed dash panel assemblies, center consoles and trim panels, complete electrical systems, and related components and parts, primarily for recreational boat manufacturers in the U.S., for a net purchase price of $35.0 million . The acquisition of BHE, with operating facilities located in Tennessee and Georgia, provides the opportunity for the Company to expand its product offerings to the marine industry and increase its market share and per unit content. The results of operations for BHE are included in the Company’s condensed consolidated financial statements and the Manufacturing operating segment from the date of acquisition. The preliminary purchase price allocation is subject to final review and approval, and thus all required purchase accounting adjustments are expected to be finalized in the first quarter of 2017. The following summarizes the estimated fair values of the assets acquired and the liabilities assumed as of the date of acquisition: (thousands) Trade receivables $ 2,915 Inventories 3,799 Property, plant and equipment 704 Accounts payable and accrued liabilities (4,946 ) Intangible assets 18,868 Goodwill 13,660 Total net assets acquired $ 35,000 Vacuplast, LLC d/b/a L.S. Manufacturing, Inc. ("LS Mfg.") In July 2016, the Company acquired the business and certain assets of Elkhart, Indiana-based LS Mfg., a manufacturer of a wide variety of thermoformed plastic parts and components, primarily serving the recreational vehicle ("RV") industry as well as certain industrial markets, for a net purchase price of $10.3 million . The acquisition of LS Mfg. provides the opportunity for the Company to expand its product offerings in its existing thermoformed parts and components platform and increase its market share and per unit content. The results of operations for LS Mfg. are included in the Company’s condensed consolidated financial statements and the Manufacturing operating segment from the date of acquisition. The preliminary purchase price allocation is subject to final review and approval, and thus all required purchase accounting adjustments are expected to be finalized in the first quarter of 2017. The following summarizes the estimated fair values of the assets acquired and the liabilities assumed as of the date of acquisition: (thousands) Trade receivables $ 621 Inventories 1,455 Property, plant and equipment 400 Prepaid expenses 1 Accounts payable and accrued liabilities (1,075 ) Intangible assets 5,752 Goodwill 3,096 Total net assets acquired $ 10,250 Mishawaka Sheet Metal, LLC ("MSM") In June 2016, the Company acquired the business and certain assets of Elkhart, Indiana-based MSM, a fabricator of a wide variety of aluminum and steel products primarily serving the RV and industrial markets, for a net purchase price of $13.9 million . The acquisition of MSM provides the opportunity for the Company to further expand its presence in the aluminum and steel products market and increase its product offerings, market share and per unit content. The results of operations for MSM are included in the Company’s condensed consolidated financial statements and the Manufacturing operating segment from the date of acquisition. The preliminary purchase price allocation is subject to final review and approval, and thus all required purchase accounting adjustments are expected to be finalized in the first quarter of 2017. The following summarizes the estimated fair values of the assets acquired and the liabilities assumed as of the date of acquisition: (thousands) Trade receivables $ 2,054 Inventories 1,610 Property, plant and equipment 1,575 Prepaid expenses 4 Accounts payable and accrued liabilities (1,091 ) Intangible assets 6,354 Goodwill 3,421 Total net assets acquired $ 13,927 Cana Holdings Inc. ("Cana") In May 2016, the Company acquired the business and certain assets of Cana, a custom cabinetry manufacturer, primarily serving the manufactured housing (“MH”) industry and the residential, hospitality and institutional markets, for a net purchase price of $16.5 million . The acquisition of Cana, with operating facilities located in Elkhart, Indiana and Americus, Georgia, provides the opportunity for the Company to capitalize on its existing cabinetry manufacturing expertise and increase its product offerings, market share and per unit content. The results of operations for Cana are included in the Company’s condensed consolidated financial statements and the Manufacturing operating segment from the date of acquisition. The preliminary purchase price allocation is subject to final review and approval, and thus all required purchase accounting adjustments are expected to be finalized in the first quarter of 2017. The following summarizes the estimated fair values of the assets acquired and the liabilities assumed as of the date of acquisition: (thousands) Trade receivables $ 646 Inventories 1,151 Property, plant and equipment 5,145 Prepaid expenses 29 Accounts payable and accrued liabilities (655 ) Intangible assets 6,633 Goodwill 3,572 Total net assets acquired $ 16,521 Parkland Plastics, Inc. ("Parkland") In February 2016, the Company acquired 100% of the outstanding capital stock of Middlebury, Indiana-based Parkland, a fully integrated designer and manufacturer of innovative polymer-based products including wall panels, lay-in ceiling panels, coated and rolled floors, protective moulding, and adhesives and accessories, used in a wide range of applications primarily in the RV, architectural and industrial markets, for a net purchase price of $25.4 million . The acquisition of Parkland provides the opportunity for the Company to establish a presence in the polymer-based products market and increase its product offerings, market share and per unit content. The results of operations for Parkland are included in the Company’s condensed consolidated financial statements and the Manufacturing operating segment from the date of acquisition. The preliminary purchase price allocation is subject to final review and approval, and thus all required purchase accounting adjustments are expected to be finalized in the first quarter of 2017. The following summarizes the estimated fair values of the assets acquired and the liabilities assumed as of the date of acquisition: (thousands) Trade receivables $ 2,984 Inventories 5,280 Property, plant and equipment 2,986 Prepaid expenses 96 Accounts payable and accrued liabilities (2,100 ) Intangible assets 10,800 Goodwill 5,325 Total net assets acquired $ 25,371 The Progressive Group ("Progressive") In March 2016, the Company acquired the business and certain assets of Progressive, a distributor and manufacturer's representative for major name brand electronics to small, mid-size and large retailers, distributors, and custom installers, primarily serving the auto and home electronics retail, custom integration, and commercial channels, for a net purchase price of $11.0 million . The acquisition of Progressive, with six distribution facilities located in Arizona, Colorado, Indiana, Michigan and Utah, provides the opportunity for the Company to expand its product offerings in its existing electronics platform and increase its market share and per unit content. The results of operations for Progressive are included in the Company’s condensed consolidated financial statements and the Distribution operating segment from the date of acquisition. The preliminary purchase price allocation is subject to final review and approval, and thus all required purchase accounting adjustments are expected to be finalized in the first quarter of 2017. The following summarizes the estimated fair values of the assets acquired and the liabilities assumed as of the date of acquisition: (thousands) Trade receivables $ 1,099 Inventories 3,659 Property, plant and equipment 100 Prepaid expenses 61 Accounts payable and accrued liabilities (2,388 ) Intangible assets 5,530 Goodwill 2,951 Total net assets acquired $ 11,012 2015 Acquisitions Better Way Partners, LLC d/b/a Better Way Products (“Better Way”) In February 2015, the Company acquired the business and certain assets of Better Way, a manufacturer of fiberglass front and rear caps, marine helms and related fiberglass components primarily used in the RV, marine and transit vehicle markets, for a net purchase price of $40.5 million . The acquisition of Better Way, with operating facilities located in New Paris, Bremen and Syracuse, Indiana, provided the opportunity for the Company to further expand its presence in the fiberglass components market and increase its product offerings, market share and per unit content. The results of operations for Better Way are included in the Company’s condensed consolidated financial statements and the Manufacturing operating segment from the date of acquisition. The following summarizes the fair values of the assets acquired and the liabilities assumed as of the date of acquisition: (thousands) Trade receivables $ 4,901 Inventories 1,829 Property, plant and equipment 3,907 Prepaid expenses 80 Accounts payable and accrued liabilities (1,349 ) Intangible assets 20,030 Goodwill 11,087 Total net assets acquired $ 40,485 Structural Composites of Indiana, Inc. (“SCI”) In May 2015, the Company acquired the business and certain assets of Ligonier, Indiana-based SCI, a manufacturer of large, custom molded fiberglass front and rear caps and roofs, primarily used in the RV market, and specialty fiberglass components for the transportation, marine and other industrial markets, for a net purchase price of $20.0 million . The acquisition of SCI provided the opportunity for the Company to further expand its presence in the fiberglass components market and increase its product offerings, market share and per unit content. The results of operations for SCI are included in the Company’s condensed consolidated financial statements and the Manufacturing operating segment from the date of acquisition. The following summarizes the fair values of the assets acquired and the liabilities assumed as of the date of acquisition: (thousands) Trade receivables $ 1,407 Inventories 482 Property, plant and equipment 750 Prepaid expenses 5 Accounts payable and accrued liabilities (734 ) Intangible assets 9,535 Goodwill 8,596 Total net assets acquired $ 20,041 North American Forest Products, Inc. and North American Moulding, LLC (collectively, “North American”) In September 2015, the Company acquired the business and certain assets of Edwardsburg, Michigan-based North American, a manufacturer primarily for the RV market, of profile wraps, custom mouldings, laminated panels and moulding products. North American is also a manufacturer and supplier of raw and processed softwoods products, including lumber, panels, trusses, bow trusses, and industrial packaging materials, primarily used in the RV and MH industries. The Company acquired North American for a net purchase price of $79.7 million . The acquisition of North American provided the opportunity for the Company to further expand its existing presence in the manufacture of laminated panels and moulding products and increase its product offerings, market share and per unit content, and provided a new opportunity in the softwoods lumber market. The results of operations for North American are included in the Company’s condensed consolidated financial statements and the Manufacturing operating segment from the date of acquisition. The purchase price allocation and all required purchase accounting adjustments were finalized in the first quarter of 2016, with no material changes from previously reported estimated amounts. The following summarizes the fair values of the assets acquired and the liabilities assumed as of the date of acquisition: (thousands) Trade receivables $ 8,924 Inventories 19,189 Property, plant and equipment 5,959 Prepaid expenses 139 Accounts payable and accrued liabilities (8,209 ) Intangible assets 36,185 Goodwill 17,463 Total net assets acquired $ 79,650 Pro Forma Information The following pro forma information for the third quarter and nine months ended September 25, 2016 and September 27, 2015 , assumes the Parkland, Progressive, Cana, MSM, LS Mfg. and BHE acquisitions (which were acquired in 2016) and the Better Way, SCI and North American acquisitions (which were acquired in 2015) occurred as of the beginning of the year immediately preceding each such acquisition. The pro forma information contains the actual operating results of Parkland, Progressive, Cana, MSM, LS Mfg., BHE, Better Way, SCI, and North American, combined with the results prior to their respective acquisition dates, adjusted to reflect the pro forma impact of the acquisitions occurring as of the beginning of the year immediately preceding each such acquisition. The pro forma information includes financing and interest expense charges based on the actual incremental borrowings incurred in connection with each transaction as if it occurred as of the beginning of the year immediately preceding each such acquisition. In addition, the pro forma information includes amortization expense, in the aggregate, related to intangible assets acquired in connection with the transactions of (i) $0.1 million and $1.9 million for the third quarter and nine months ended September 25, 2016 , respectively, and (ii) $1.6 million and $5.7 million for the third quarter and nine months ended September 27, 2015 , respectively. Third Quarter Ended Nine Months Ended (thousands except per share data) Sep. 25, 2016 Sep. 27, 2015 Sep. 25, 2016 Sep. 27, 2015 Revenue $ 306,611 $ 278,248 $ 957,177 $ 910,163 Net income 12,220 12,331 45,300 41,926 Basic net income per common share 0.81 0.80 3.02 2.74 Diluted net income per common share 0.80 0.80 2.98 2.71 The pro forma information is presented for informational purposes only and is not necessarily indicative of the results of operations that actually would have been achieved had the acquisitions been consummated as of that time, nor is it intended to be a projection of future results.</t>
  </si>
  <si>
    <t>STOCK-BASED COMPENSATION</t>
  </si>
  <si>
    <t>Disclosure of Compensation Related Costs, Share-based Payments [Abstract]</t>
  </si>
  <si>
    <t>7. STOCK-BASED COMPENSATION The Company accounts for stock-based compensation in accordance with fair value recognition provisions. The Company recorded compensation expense of $1.7 million and $1.2 million for the third quarters ended September 25, 2016 and September 27, 2015 , respectively, for its stock-based compensation plans on the condensed consolidated statements of income. For the first nine months of 2016 and 2015, the Company recorded $4.8 million and $3.4 million , respectively. The Company estimates the fair value of (i) all stock grants as of the grant date using the closing price per share of the Company’s common stock on such date, and (ii) all stock option and stock appreciation rights awards as of the grant date by applying the Black-Scholes option pricing model. For the full year 2015, the Board of Directors (the “Board”) approved various share grants under the Company’s 2009 Omnibus Incentive Plan (the “Plan”) totaling 145,690 shares in the aggregate, of which grants of 140,440 shares were approved in the first nine months of 2015. In addition, on March 30, 2015, the Board granted 22,001 restricted stock units (“RSUs”). In the first nine months of 2016, the Board approved various share grants under the Plan totaling 154,981 shares in the aggregate. In addition, on February 23, 2016, the Board granted 22,000 RSUs. As of September 25, 2016 , there was approximately $8.7 million of total unrecognized compensation cost related to stock-based compensation arrangements granted under incentive plans. That cost is expected to be recognized over a weighted-average period of 15.8 months At the beginning of the Company's fiscal fourth quarter of 2016, the Board approved the issuance of 80,592 shares that may be issued upon the exercise of stock options that were granted on September 26, 2016, and the issuance of 80,592 shares that may be issued upon the exercise of stock appreciation rights that were granted on September 26, 2016.</t>
  </si>
  <si>
    <t>NET INCOME PER COMMON SHARE</t>
  </si>
  <si>
    <t>Earnings Per Share [Abstract]</t>
  </si>
  <si>
    <t>8. NET INCOME PER COMMON SHARE Basic net income per common share is computed by dividing net income by the weighted-average number of common shares outstanding. Diluted net income per common share is computed by dividing net income by the weighted-average number of common shares outstanding, plus the dilutive effect of stock options, stock appreciation rights, and restricted stock units (collectively “Common Stock Equivalents”). The dilutive effect of Common Stock Equivalents is calculated under the treasury stock method using the average market price for the period. Certain Common Stock Equivalents were not included in the computation of diluted net income per common share because the exercise prices of those Common Stock Equivalents were greater than the average market price of the common shares. Income per common share is calculated for the third quarter and nine months periods as follows: Third Quarter Ended Nine Months Ended (thousands except per share data) Sep. 25, 2016 Sep. 27, 2015 Sep. 25, 2016 Sep. 27, 2015 Net income for basic and diluted per share calculation $ 12,025 $ 8,960 $ 40,761 $ 30,183 Weighted average common shares outstanding - basic 15,048 15,342 15,002 15,327 Effect of potentially dilutive securities 187 190 180 180 Weighted average common shares outstanding - diluted 15,235 15,532 15,182 15,507 Basic net income per common share $ 0.80 $ 0.58 $ 2.72 $ 1.97 Diluted net income per common share $ 0.79 $ 0.58 $ 2.68 $ 1.95</t>
  </si>
  <si>
    <t>DEBT</t>
  </si>
  <si>
    <t>9. DEBT A summary of total debt outstanding at September 25, 2016 and December 31, 2015 is as follows: (thousands) Sep. 25, 2016 Dec. 31, 2015 Long-term debt: 2015 Revolver $ 190,246 $ 137,520 Term Loan 90,609 66,964 Total long-term debt 280,855 204,484 Less: current maturities of long-term debt (15,766 ) (10,714 ) Less: Net deferred financing costs related to Term Loan (610 ) (628 ) Total long-term debt, less current maturities, net $ 264,479 $ 193,142 2015 Credit Facility The Company entered into an Amended and Restated Credit Agreement, dated as of April 28, 2015 (the “2015 Credit Agreement”), with Wells Fargo Bank, National Association, as Administrative Agent and a lender (“Wells Fargo”), and Fifth Third Bank (“Fifth Third”), Key Bank National Association (“Key Bank”), Bank of America, N.A. (“B of A”), and Lake City Bank as participants, to expand its senior secured credit facility to $250.0 million and extend its maturity to 2020 (the “2015 Credit Facility”). The 2015 Credit Facility initially was comprised of a $175.0 million revolving credit loan (the “2015 Revolver”) and a $75.0 million term loan (the “Term Loan”). On August 31, 2015, the Company entered into a first amendment to the 2015 Credit Agreement to expand the 2015 Credit Facility to $300.0 million from $250.0 million by expanding the 2015 Revolver to $225.0 million . On July 26, 2016, the Company entered into a second amendment to the 2015 Credit Agreement to expand the 2015 Credit Facility to $360.0 million from $300.0 million by expanding the 2015 Revolver to $269.4 million and the Term Loan to $90.6 million , and to add 1 st Source Bank as an additional participant. The 2015 Credit Agreement is secured by substantially all personal property assets of the Company and any domestic subsidiary guarantors. The 2015 Credit Agreement includes certain definitions, terms and reporting requirements and includes the following additional provisions: • The maturity date for the 2015 Credit Facility is April 28, 2020; • The initial Term Loan had repayment installments of approximately $2.7 million per quarter with the remaining balance due at maturity. Following the expansion of the Term Loan in July 2016 pursuant to the second amendment, the quarterly repayment installments were increased to approximately $3.9 million beginning on September 30, 2016 with the remaining balance due at maturity; • The interest rates for borrowings under the 2015 Revolver and the Term Loan are the Base Rate plus the Applicable Margin or LIBOR plus the Applicable Margin, with a fee payable by the Company on unused but committed portions of the 2015 Revolver; • The 2015 Revolver includes a sub-limit up to $10.0 million for same day advances (“Swing Line”) which shall bear interest based upon the Base Rate plus the Applicable Margin; • Up to $10.0 million of the 2015 Revolver will be available as a sub facility for the issuance of standby letters of credit, which are subject to certain expiration dates; • The financial covenants include requirements as to a consolidated total leverage ratio and a consolidated fixed charge coverage ratio, and other covenants include limitations and restrictions concerning permitted acquisitions, investments, sales of assets, liens on assets, dividends and other payments; and • Customary prepayment provisions, representations, warranties and covenants, and events of default. At September 25, 2016 , the Company had $90.6 million outstanding under the Term Loan under the LIBOR-based option, and borrowings outstanding under the 2015 Revolver of (i) $190.0 million under the LIBOR-based option and (ii) $0.2 million under the Prime Rate-based option. The interest rate for borrowings at September 25, 2016 was the Prime Rate plus 0.75% (or 4.25% ), or LIBOR plus 1.75% (or 2.31% ). At December 31, 2015 , the Company had $67.0 million outstanding under the Term Loan under the LIBOR-based option, and borrowings outstanding under the 2015 Revolver of (i) $133.0 million under the LIBOR-based option and (ii) $4.5 million under the Prime Rate-based option. The interest rate for borrowings at December 31, 2015 was the Prime Rate plus 1.00% (or 4.50% ), or LIBOR plus 2.00% (or 2.4375% ). The fee payable on committed but unused portions of the 2015 Revolver was 0.225% at September 25, 2016 and 0.250% at December 31, 2015. Pursuant to the 2015 Credit Agreement, the financial covenants include: (a) a required maximum consolidated total leverage ratio, measured on a quarter-end basis, not to exceed 3.00 : 1.00 for the 12 -month period ending on such quarter-end; and (b) a required minimum consolidated fixed charge coverage ratio, measured on a quarter-end basis, of at least 1.50 : 1.00 for the 12 -month period ending on such quarter-end. The consolidated total leverage ratio is the ratio for any period of consolidated total indebtedness (as measured as of the second day following the end of the immediately preceding fiscal quarter) to consolidated adjusted earnings before interest, taxes, depreciation and amortization (“EBITDA”). Consolidated total indebtedness for any period is the sum of: (i) total debt outstanding under the 2015 Revolver and the Term Loan; (ii) capital leases and letters of credit outstanding; and (iii) deferred payment obligations. The consolidated fixed charge coverage ratio for any period is the ratio of consolidated EBITDA less restricted payments, taxes paid and capital expenditures as defined under the 2015 Credit Agreement to consolidated fixed charges. Consolidated fixed charges for any period is the sum of interest expense and scheduled principal payments on outstanding indebtedness under the Term Loan. As of and for the September 25, 2016 reporting date, the Company was in compliance with both of these financial debt covenants as required under the terms of the 2015 Credit Agreement. The required maximum consolidated total leverage ratio and the required minimum consolidated fixed charge coverage ratio compared to the actual amounts as of September 25, 2016 and for the fiscal period then ended are as follows: Required Actual Consolidated total leverage ratio (12-month period) 3.00 1.97 Consolidated fixed charge coverage ratio (12-month period) 1.50 3.12 Interest paid for the third quarter and first nine months of 2016 was $2.0 million and $4.9 million , respectively. For the comparable 2015 periods, interest paid was $0.9 million and $2.6 million , respectively.</t>
  </si>
  <si>
    <t>FAIR VALUE MEASUREMENTS FAIR VALUE MEASUREMENTS</t>
  </si>
  <si>
    <t>Fair Value Disclosures [Abstract]</t>
  </si>
  <si>
    <t>FAIR VALUE MEASUREMENTS</t>
  </si>
  <si>
    <t>10. FAIR VALUE MEASUREMENTS The carrying amounts of cash and cash equivalents, trade receivables, and accounts payable approximated fair value as of September 25, 2016 and December 31, 2015 because of the relatively short maturities of these financial instruments. The carrying amount of debt approximated fair value as of September 25, 2016 and December 31, 2015 based upon terms and conditions available to the Company at those dates in comparison to the terms and conditions of its outstanding debt.</t>
  </si>
  <si>
    <t>INCOME TAXES</t>
  </si>
  <si>
    <t>Income Tax Disclosure [Abstract]</t>
  </si>
  <si>
    <t>11. INCOME TAXES The Company recorded income taxes at an estimated effective rate of 33.9% and 35.9% in the third quarter and first nine months of 2016 , respectively. For the comparable 2015 periods, the estimated effective tax rate was 36.3% and 37.5% , respectively. The Company had various state net operating loss carry forwards (“NOLs”) of approximately $0.7 million at December 31, 2015 , of which approximately $0.4 million were remaining to be utilized as of September 25, 2016 . The Company estimates that it will utilize a majority of the remaining state NOLs by the end of 2016. In the first nine months of 2016 and 2015 , the Company realized approximately $1.3 million and $1.1 million , respectively, of excess tax benefits on stock-based compensation, which had not been recorded as deferred tax assets at December 31, 2015 and 2014. These tax benefits were recorded to shareholders’ equity upon realization in 2016 and 2015. The Company paid income taxes of $6.7 million and $23.2 million in the third quarter and first nine months of 2016 , respectively. For the comparable periods in 2015 , the Company paid income taxes of $6.3 million and $18.3 million , respectively.</t>
  </si>
  <si>
    <t>SEGMENT INFORMATION</t>
  </si>
  <si>
    <t>Segment Reporting [Abstract]</t>
  </si>
  <si>
    <t>12 . SEGMENT INFORMATION The Company has determined that its reportable segments are those based on its method of internal reporting, which segregates its businesses by product category and production/distribution process. A description of the Company’s reportable segments is as follows: Manufacturing – This segment includes the following divisions: laminated products that are utilized to produce furniture, shelving, walls, countertops, and cabinet products, cabinet doors, fiberglass bath fixtures, hardwood furniture, vinyl printing, solid surface, granite, and quartz countertop fabrication, RV painting, fabricated aluminum products, simulated wood and stone products, fiberglass and plastic components, softwoods lumber, custom cabinetry, polymer-based flooring and other products. Patrick’s major manufactured products also include wrapped vinyl, paper and hardwood profile mouldings, interior passage doors, slide-out trim and fascia, and slotwall panels and components. The Manufacturing segment contributed approximately 82% and 77% of the Company’s net sales for the nine months ended September 25, 2016 and September 27, 2015 , respectively. Distribution – The Company distributes pre-finished wall and ceiling panels, drywall and drywall finishing products, electronics and audio systems components, wiring, electrical and plumbing products, fiber reinforced polyester products, cement siding, interior passage doors, roofing products, laminate and ceramic flooring, shower doors, furniture, fireplaces and surrounds, interior and exterior lighting products, and other miscellaneous products. The Distribution segment contributed approximately 18% and 23% of the Company’s net sales for the nine months ended September 25, 2016 and September 27, 2015 , respectively. The tables below present unaudited information about the sales and operating income of those segments. Third Quarter Ended Sep. 25, 2016 (thousands) Manufacturing Distribution Total Net outside sales $ 249,871 $ 54,280 $ 304,151 Intersegment sales 5,847 737 6,584 Total sales 255,718 55,017 310,735 Operating income 23,578 3,781 27,359 Third Quarter Ended Sep. 27, 2015 (thousands) Manufacturing Distribution Total Net outside sales $ 169,202 $ 45,603 $ 214,805 Intersegment sales 4,531 545 5,076 Total sales 173,733 46,148 219,881 Operating income 17,243 2,522 19,765 Nine Months Ended Sep. 25, 2016 (thousands) Manufacturing Distribution Total Net outside sales $ 731,885 $ 166,066 $ 897,951 Intersegment sales 17,316 2,265 19,581 Total sales 749,201 168,331 917,532 Operating income 80,990 11,295 92,285 Nine Months Ended Sep. 27, 2015 (thousands) Manufacturing Distribution Total Net outside sales $ 519,162 $ 152,512 $ 671,674 Intersegment sales 13,909 1,981 15,890 Total sales 533,071 154,493 687,564 Operating income 56,775 9,377 66,152 The table below presents a reconciliation of segment operating income to consolidated operating income: Third Quarter Ended Nine Months Ended (thousands) Sep. 25, 2016 Sep. 27, 2015 Sep. 25, 2016 Sep. 27, 2015 Operating income for reportable segments $ 27,359 $ 19,765 $ 92,285 $ 66,152 Unallocated corporate expenses (3,555 ) (2,209 ) (13,867 ) (9,021 ) Amortization of intangible assets (3,687 ) (2,354 ) (9,680 ) (5,995 ) Consolidated operating income $ 20,117 $ 15,202 $ 68,738 $ 51,136 Unallocated corporate expenses include corporate general and administrative expenses comprised of wages, insurance, taxes, supplies, travel and entertainment, professional fees and other.</t>
  </si>
  <si>
    <t>STOCK REPURCHASE PROGRAMS</t>
  </si>
  <si>
    <t>Equity [Abstract]</t>
  </si>
  <si>
    <t>STOCK REPURCHASE PROGRAM</t>
  </si>
  <si>
    <t>13. STOCK REPURCHASE PROGRAMS 2013 Repurchase Plan In February 2013, the Board approved a stock repurchase program which was subsequently expanded in February 2014 and February 2015 (the “2013 Repurchase Plan”). Repurchases of the Company’s common stock made under the 2013 Repurchase Plan for the years ended December 2015, 2014 and 2013 and during the first quarter of 2016 are as follows: Shares Total Cost Average Price Year Repurchased (in thousands) Per Share 2013 610,995 $ 6,078 $ 9.95 2014 517,125 13,928 26.93 2015 618,557 22,637 36.60 2016 70,636 2,865 40.56 Total 1,817,313 $ 45,508 $ 25.04 2016 Repurchase Plan In January 2016, the Company fully utilized the authorization under the 2013 Repurchase Plan and announced that the Board approved a new stock repurchase program that authorizes the repurchase of up to $50 million of the Company’s common stock over a 24 -month period (the “2016 Repurchase Plan”). In the first nine months of 2016 , the Company repurchased 40,102 shares at an average price of $44.93 for a total cost of $1.8 million under the 2016 Repurchase Plan. There were no stock repurchases in the third quarter of 2016 . Together under both stock repurchase plans, the Company repurchased, in the aggregate, 110,738 shares of its common stock at an average price of $42.14 for a total cost of $4.7 million in the first nine months of 2016 . In the first nine months of 2015 , the Company repurchased 195,750 shares at an average price of $28.86 per share for a total cost of approximately $5.7 million . Common Stock The Company’s common stock does not have a stated par value. As a result, repurchases of common stock have been reflected, using an average cost method, as a reduction of common stock, additional paid-in-capital, and retained earnings on the Company’s condensed consolidated statements of financial position.</t>
  </si>
  <si>
    <t>RELATED PARTY TRANSACTIONS</t>
  </si>
  <si>
    <t>Related Party Transactions [Abstract]</t>
  </si>
  <si>
    <t>14. RELATED PARTY TRANSACTIONS In the first nine months of 2016 , the Company entered into transactions with companies affiliated with two of its independent Board members. The Company purchased approximately $0.5 million of corrugated packaging materials from Welch Packaging Group, an independently owned company established by M. Scott Welch who serves as its President and CEO. In addition, the Company sold approximately $2.9 million of various fiberglass and plastic components and wood products to Utilimaster Corporation, a subsidiary of Spartan Motors, Inc. John A. Forbes serves as the President of Utilimaster.</t>
  </si>
  <si>
    <t>RECENTLY ISSUED ACCOUNTING PRONOUNCEMENTS (Policies)</t>
  </si>
  <si>
    <t>Recent issued accounting pronouncements</t>
  </si>
  <si>
    <t>Revenue Recognition In May 2014, the Financial Accounting Standards Board (“FASB”) issued new accounting guidance which specifies how and when to recognize revenue as well as providing informative, relevant disclosures. In August 2015, the FASB deferred the effective date of this standard by one year, which would become effective for fiscal years beginning after December 15, 2017. The Company is currently evaluating both the effect of adopting this new accounting guidance and determining the appropriate method of transition it will use to apply the new standard. Based on an initial evaluation, the Company anticipates that the implementation of this guidance will not have a material impact on its condensed consolidated financial statements. Debt Financing / Debt Issuance Costs In April 2015, the FASB issued guidance that requires that debt issuance costs be presented in the statement of financial position as a reduction in the carrying amount of debt, consistent with the presentation of debt issuance discounts. The Company adopted this new guidance, on a retrospective basis, in the first quarter of 2016 as required. Total assets and total liabilities on the Company’s condensed consolidated statement of financial position as of December 31, 2015 were reduced by the reclassification of $0.6 million of deferred financing costs related to the Term Loan (as defined herein) to the long-term debt, less current maturities, net line on the condensed consolidated statement of financial position. See Note 3 for a description of the impact of the adoption of this guidance on the Company’s condensed consolidated statements of financial position for the periods presented. Income Taxes In November 2015, the FASB issued new accounting guidance that simplifies the presentation of deferred income taxes. Under the new guidance, deferred tax assets and liabilities are required to be classified, on a net basis, as noncurrent on the condensed consolidated statement of financial position. The guidance is effective for financial statements issued for annual and interim periods beginning after December 15, 2016 and early adoption is permitted. During the first quarter of 2016, the Company elected to adopt this guidance, thus reclassifying current deferred tax assets to noncurrent, net of deferred tax liabilities, on the condensed consolidated statements of financial position. The prior year reporting period was retrospectively adjusted. Current assets on the Company’s condensed consolidated statement of financial position as of December 31, 2015 were reduced by the reclassification of $5.8 million of current deferred tax assets to long-term deferred tax assets. Total assets and total liabilities on the Company’s condensed consolidated statement of financial position as of December 31, 2015 were reduced by the reclassification of $3.8 million of long-term deferred tax liabilities to long-term deferred tax assets. The adoption of this guidance had no impact on the Company’s condensed consolidated statements of income. Leases In February 2016, the FASB issued new accounting guidance that will require that an entity recognize lease assets and lease liabilities on its balance sheet for leases in excess of one year that were previously classified as operating leases under U.S. GAAP. The guidance also requires companies to disclose in the footnotes to the financial statements information about the amount, timing, and uncertainty for the payments made for the lease agreements. The guidance is effective for financial statements issued for annual and interim periods beginning after December 15, 2018 on a retrospective basis. Early adoption is permitted. The Company is currently evaluating the effect of adopting this new accounting guidance and has not yet determined the impact that the implementation of this guidance will have on its condensed consolidated financial statements. Stock Compensation In March 2016, the FASB issued new accounting guidance for share-based payments, which simplifies (i) the income tax consequences related to exercised or vested share-based payment awards; (ii) the classification of awards as assets or liabilities; and (iii) the classification in the condensed consolidated statements of cash flows. This guidance is effective for financial statements issued for annual and interim periods beginning after December 15, 2016 and early adoption is permitted. The Company plans to adopt this new guidance in the first quarter of 2017 as required. The adoption is not expected to have a material impact on the Company’s condensed consolidated financial statements. Cash Flow Statement Classifications In August 2016, the FASB issued new accounting guidance related to the classification of certain cash receipts and cash payments in the statement of cash flows. This guidance is effective for financial statements issued for annual and interim periods beginning after December 15, 2017. The guidance may be applied on a retrospective basis and early adoption is permitted. The Company anticipates adopting the new guidance as of January 1, 2018 as required and has determined that the implementation of this guidance will have no impact on its condensed consolidated statements of cash flows.</t>
  </si>
  <si>
    <t>DEFERRED FINANCING / DEBT ISSUANCE COSTS (Tables)</t>
  </si>
  <si>
    <t>Schedule of debt issuance costs</t>
  </si>
  <si>
    <t>The following tables illustrate the effect of the change on certain line items within the condensed consolidated statements of financial position for the periods presented. (thousands) Sep. 25, 2016 Dec. 31, 2015 Total long-term debt $ 280,855 $ 204,484 Less: Net deferred financing costs related to Term Loan (610 ) (628 ) Total long-term debt, net of deferred financing costs 280,245 203,856 Less: current maturities of long-term debt (15,766 ) (10,714 ) Total long-term debt, less current maturities, net $ 264,479 $ 193,142 (thousands) Sep. 25, 2016 Dec. 31, 2015 Total deferred financing costs, net $ 2,440 $ 2,513 Less: Net deferred financing costs related to Term Loan (610 ) (628 ) Net deferred financing costs related to 2015 Revolver $ 1,830 $ 1,885</t>
  </si>
  <si>
    <t>INVENTORTIES (Tables)</t>
  </si>
  <si>
    <t>Schedule of Inventory</t>
  </si>
  <si>
    <t>Inventories are stated at the lower of cost (First-In, First-Out (FIFO) Method) and net realizable value and consist of the following classes: (thousands) Sep. 25, 2016 Dec. 31, 2015 Raw materials $ 72,852 $ 52,601 Work in process 6,045 5,529 Finished goods 10,266 10,450 Less: reserve for inventory obsolescence (2,757 ) (1,897 ) Total manufactured goods, net 86,406 66,683 Materials purchased for resale (distribution products) 31,315 24,406 Less: reserve for inventory obsolescence (1,606 ) (1,611 ) Total materials purchased for resale (distribution products), net 29,709 22,795 Total inventories $ 116,115 $ 89,478</t>
  </si>
  <si>
    <t>GOODWILL AND INTANGIBLE ASSETS (Tables)</t>
  </si>
  <si>
    <t>Schedule of intangible assets acquired</t>
  </si>
  <si>
    <t>The Company acquired intangible assets in various acquisitions in the first nine months of 2016 that are shown in the table below on a preliminary basis pending the finalization of all required purchases accounting adjustments. See Note 6 for additional details. (thousands) Customer Relationships Non-Compete Agreements Trademarks Total Other Intangible Assets Goodwill Total Intangible Assets Parkland Plastics, Inc. $ 7,500 $ 800 $ 2,500 $ 10,800 $ 5,325 $ 16,125 The Progressive Group 3,840 410 1,280 5,530 2,951 8,481 Cana Holdings, Inc. 4,592 510 1,531 6,633 3,572 10,205 Mishawaka Sheet Metal, LLC 4,399 489 1,466 6,354 3,421 9,775 L.S. Manufacturing, Inc. 3,982 443 1,327 5,752 3,096 8,848 BH Electronics, Inc. 13,063 1,451 4,354 18,868 13,660 32,528</t>
  </si>
  <si>
    <t>Schedule of goodwill</t>
  </si>
  <si>
    <t>Changes in the carrying amount of goodwill for the nine months ended September 25, 2016 by segment are as follows: (thousands) Manufacturing Distribution Total Balance - December 31, 2015 $ 62,285 $ 6,321 $ 68,606 Acquisitions 29,074 2,951 32,025 Other 169 — 169 Balance - September 25, 2016 $ 91,528 $ 9,272 $ 100,800</t>
  </si>
  <si>
    <t>Schedule of intangible assets, net</t>
  </si>
  <si>
    <t xml:space="preserve">Other intangible assets, net consist of the following as of September 25, 2016 and December 31, 2015 : (thousands) Sep. 25, 2016 Weighted Average Useful Life Dec. 31, 2015 Weighted Average Useful Life Customer relationships $ 128,364 10.2 $ 91,164 10.4 Non-compete agreements 13,120 3.7 9,012 3.4 Trademarks 37,946 Indefinite 25,487 Indefinite 179,430 125,663 Less: accumulated amortization (28,584 ) (18,904 ) Other intangible assets, net $ 150,846 $ 106,759 </t>
  </si>
  <si>
    <t>Schedule of changes in intangible assets</t>
  </si>
  <si>
    <t>Changes in the carrying value of other intangible assets for the nine months ended September 25, 2016 by segment are as follows: (thousands) Manufacturing Distribution Total Balance - December 31, 2015 $ 95,359 $ 11,400 $ 106,759 Acquisitions 48,407 5,530 53,937 Amortization (7,639 ) (2,041 ) (9,680 ) Other (170 ) — (170 ) Balance - September 25, 2016 $ 135,957 $ 14,889 $ 150,846</t>
  </si>
  <si>
    <t>ACQUISITIONS (Tables)</t>
  </si>
  <si>
    <t>Business Acquisition [Line Items]</t>
  </si>
  <si>
    <t>Schedule of pro forma information</t>
  </si>
  <si>
    <t xml:space="preserve"> Third Quarter Ended Nine Months Ended (thousands except per share data) Sep. 25, 2016 Sep. 27, 2015 Sep. 25, 2016 Sep. 27, 2015 Revenue $ 306,611 $ 278,248 $ 957,177 $ 910,163 Net income 12,220 12,331 45,300 41,926 Basic net income per common share 0.81 0.80 3.02 2.74 Diluted net income per common share 0.80 0.80 2.98 2.71</t>
  </si>
  <si>
    <t>BH Electronics, Inc [Member]</t>
  </si>
  <si>
    <t>Schedule of assets acquired and liabilities assumed</t>
  </si>
  <si>
    <t>The following summarizes the estimated fair values of the assets acquired and the liabilities assumed as of the date of acquisition: (thousands) Trade receivables $ 2,915 Inventories 3,799 Property, plant and equipment 704 Accounts payable and accrued liabilities (4,946 ) Intangible assets 18,868 Goodwill 13,660 Total net assets acquired $ 35,000</t>
  </si>
  <si>
    <t>L.S. Manufacturing, Inc. [Member]</t>
  </si>
  <si>
    <t>The following summarizes the estimated fair values of the assets acquired and the liabilities assumed as of the date of acquisition: (thousands) Trade receivables $ 621 Inventories 1,455 Property, plant and equipment 400 Prepaid expenses 1 Accounts payable and accrued liabilities (1,075 ) Intangible assets 5,752 Goodwill 3,096 Total net assets acquired $ 10,250</t>
  </si>
  <si>
    <t>North American [Member]</t>
  </si>
  <si>
    <t>The following summarizes the fair values of the assets acquired and the liabilities assumed as of the date of acquisition: (thousands) Trade receivables $ 8,924 Inventories 19,189 Property, plant and equipment 5,959 Prepaid expenses 139 Accounts payable and accrued liabilities (8,209 ) Intangible assets 36,185 Goodwill 17,463 Total net assets acquired $ 79,650</t>
  </si>
  <si>
    <t>SCI [Member]</t>
  </si>
  <si>
    <t>The following summarizes the fair values of the assets acquired and the liabilities assumed as of the date of acquisition: (thousands) Trade receivables $ 1,407 Inventories 482 Property, plant and equipment 750 Prepaid expenses 5 Accounts payable and accrued liabilities (734 ) Intangible assets 9,535 Goodwill 8,596 Total net assets acquired $ 20,041</t>
  </si>
  <si>
    <t>Better Way Products [Member]</t>
  </si>
  <si>
    <t xml:space="preserve"> The following summarizes the fair values of the assets acquired and the liabilities assumed as of the date of acquisition: (thousands) Trade receivables $ 4,901 Inventories 1,829 Property, plant and equipment 3,907 Prepaid expenses 80 Accounts payable and accrued liabilities (1,349 ) Intangible assets 20,030 Goodwill 11,087 Total net assets acquired $ 40,485</t>
  </si>
  <si>
    <t>The Progressive Group [Member]</t>
  </si>
  <si>
    <t>The following summarizes the estimated fair values of the assets acquired and the liabilities assumed as of the date of acquisition: (thousands) Trade receivables $ 1,099 Inventories 3,659 Property, plant and equipment 100 Prepaid expenses 61 Accounts payable and accrued liabilities (2,388 ) Intangible assets 5,530 Goodwill 2,951 Total net assets acquired $ 11,012</t>
  </si>
  <si>
    <t>Parkland Plastics Inc. [Member]</t>
  </si>
  <si>
    <t>The following summarizes the estimated fair values of the assets acquired and the liabilities assumed as of the date of acquisition: (thousands) Trade receivables $ 2,984 Inventories 5,280 Property, plant and equipment 2,986 Prepaid expenses 96 Accounts payable and accrued liabilities (2,100 ) Intangible assets 10,800 Goodwill 5,325 Total net assets acquired $ 25,371</t>
  </si>
  <si>
    <t>Cana Holdings, Inc. [Member]</t>
  </si>
  <si>
    <t>The following summarizes the estimated fair values of the assets acquired and the liabilities assumed as of the date of acquisition: (thousands) Trade receivables $ 646 Inventories 1,151 Property, plant and equipment 5,145 Prepaid expenses 29 Accounts payable and accrued liabilities (655 ) Intangible assets 6,633 Goodwill 3,572 Total net assets acquired $ 16,521</t>
  </si>
  <si>
    <t>Mishawaka Sheet Metal, LLC [Member]</t>
  </si>
  <si>
    <t>The following summarizes the estimated fair values of the assets acquired and the liabilities assumed as of the date of acquisition: (thousands) Trade receivables $ 2,054 Inventories 1,610 Property, plant and equipment 1,575 Prepaid expenses 4 Accounts payable and accrued liabilities (1,091 ) Intangible assets 6,354 Goodwill 3,421 Total net assets acquired $ 13,927</t>
  </si>
  <si>
    <t>NET INCOME PER COMMON SHARE (Tables)</t>
  </si>
  <si>
    <t>Schedule of earnings per share</t>
  </si>
  <si>
    <t>Income per common share is calculated for the third quarter and nine months periods as follows: Third Quarter Ended Nine Months Ended (thousands except per share data) Sep. 25, 2016 Sep. 27, 2015 Sep. 25, 2016 Sep. 27, 2015 Net income for basic and diluted per share calculation $ 12,025 $ 8,960 $ 40,761 $ 30,183 Weighted average common shares outstanding - basic 15,048 15,342 15,002 15,327 Effect of potentially dilutive securities 187 190 180 180 Weighted average common shares outstanding - diluted 15,235 15,532 15,182 15,507 Basic net income per common share $ 0.80 $ 0.58 $ 2.72 $ 1.97 Diluted net income per common share $ 0.79 $ 0.58 $ 2.68 $ 1.95</t>
  </si>
  <si>
    <t>DEBT (Tables)</t>
  </si>
  <si>
    <t>Schedule of total debt outstanding</t>
  </si>
  <si>
    <t>A summary of total debt outstanding at September 25, 2016 and December 31, 2015 is as follows: (thousands) Sep. 25, 2016 Dec. 31, 2015 Long-term debt: 2015 Revolver $ 190,246 $ 137,520 Term Loan 90,609 66,964 Total long-term debt 280,855 204,484 Less: current maturities of long-term debt (15,766 ) (10,714 ) Less: Net deferred financing costs related to Term Loan (610 ) (628 ) Total long-term debt, less current maturities, net $ 264,479 $ 193,142</t>
  </si>
  <si>
    <t>Schedule of required financial covenants</t>
  </si>
  <si>
    <t>The required maximum consolidated total leverage ratio and the required minimum consolidated fixed charge coverage ratio compared to the actual amounts as of September 25, 2016 and for the fiscal period then ended are as follows: Required Actual Consolidated total leverage ratio (12-month period) 3.00 1.97 Consolidated fixed charge coverage ratio (12-month period) 1.50 3.12</t>
  </si>
  <si>
    <t>SEGMENT INFORMATION (Tables)</t>
  </si>
  <si>
    <t>Schedule of segment reporting information</t>
  </si>
  <si>
    <t>The tables below present unaudited information about the sales and operating income of those segments. Third Quarter Ended Sep. 25, 2016 (thousands) Manufacturing Distribution Total Net outside sales $ 249,871 $ 54,280 $ 304,151 Intersegment sales 5,847 737 6,584 Total sales 255,718 55,017 310,735 Operating income 23,578 3,781 27,359 Third Quarter Ended Sep. 27, 2015 (thousands) Manufacturing Distribution Total Net outside sales $ 169,202 $ 45,603 $ 214,805 Intersegment sales 4,531 545 5,076 Total sales 173,733 46,148 219,881 Operating income 17,243 2,522 19,765 Nine Months Ended Sep. 25, 2016 (thousands) Manufacturing Distribution Total Net outside sales $ 731,885 $ 166,066 $ 897,951 Intersegment sales 17,316 2,265 19,581 Total sales 749,201 168,331 917,532 Operating income 80,990 11,295 92,285 Nine Months Ended Sep. 27, 2015 (thousands) Manufacturing Distribution Total Net outside sales $ 519,162 $ 152,512 $ 671,674 Intersegment sales 13,909 1,981 15,890 Total sales 533,071 154,493 687,564 Operating income 56,775 9,377 66,152</t>
  </si>
  <si>
    <t>Summary of the reconciliation of segment operations</t>
  </si>
  <si>
    <t>The table below presents a reconciliation of segment operating income to consolidated operating income: Third Quarter Ended Nine Months Ended (thousands) Sep. 25, 2016 Sep. 27, 2015 Sep. 25, 2016 Sep. 27, 2015 Operating income for reportable segments $ 27,359 $ 19,765 $ 92,285 $ 66,152 Unallocated corporate expenses (3,555 ) (2,209 ) (13,867 ) (9,021 ) Amortization of intangible assets (3,687 ) (2,354 ) (9,680 ) (5,995 ) Consolidated operating income $ 20,117 $ 15,202 $ 68,738 $ 51,136</t>
  </si>
  <si>
    <t>STOCK REPURCHASE PROGRAMS (Tables)</t>
  </si>
  <si>
    <t>Schedule of repurchases of Company's common stock</t>
  </si>
  <si>
    <t>Repurchases of the Company’s common stock made under the 2013 Repurchase Plan for the years ended December 2015, 2014 and 2013 and during the first quarter of 2016 are as follows: Shares Total Cost Average Price Year Repurchased (in thousands) Per Share 2013 610,995 $ 6,078 $ 9.95 2014 517,125 13,928 26.93 2015 618,557 22,637 36.60 2016 70,636 2,865 40.56 Total 1,817,313 $ 45,508 $ 25.04</t>
  </si>
  <si>
    <t>RECENTLY ISSUED ACCOUNTING PRONOUNCEMENTS (Details) - USD ($) $ in Thousands</t>
  </si>
  <si>
    <t>New Accounting Pronouncements or Change in Accounting Principle [Line Items]</t>
  </si>
  <si>
    <t>Less: Net deferred financing costs related to Term Loan</t>
  </si>
  <si>
    <t>Deferred Financing Costs, Net [Member] | Accounting Standards Update 2015-03 [Member]</t>
  </si>
  <si>
    <t>Long-term Debt, Less Current Maturities [Member] | Accounting Standards Update 2015-03 [Member]</t>
  </si>
  <si>
    <t>Accounting Adjustment One [Member] | Accounting Standards Update 2015-17 [Member]</t>
  </si>
  <si>
    <t>Deferred tax assets</t>
  </si>
  <si>
    <t>Current deferred tax asset</t>
  </si>
  <si>
    <t>Accounting Adjustment Two [Member] | Accounting Standards Update 2015-17 [Member]</t>
  </si>
  <si>
    <t>Deferred tax liability, noncurrent</t>
  </si>
  <si>
    <t>DEFERRED FINANCING / DEBT ISSUANCE COSTS (Details) - USD ($)</t>
  </si>
  <si>
    <t>Debt Instrument [Line Items]</t>
  </si>
  <si>
    <t>Unamortized deferred financing costs</t>
  </si>
  <si>
    <t>Total long-term debt</t>
  </si>
  <si>
    <t>Total long-term debt, net of deferred financing costs</t>
  </si>
  <si>
    <t>Less: current maturities of long-term debt</t>
  </si>
  <si>
    <t>Total long-term debt, less current maturities, net</t>
  </si>
  <si>
    <t>Total deferred financing costs, net</t>
  </si>
  <si>
    <t>Net deferred financing costs related to 2015 Revolver</t>
  </si>
  <si>
    <t>Line of Credit [Member]</t>
  </si>
  <si>
    <t>Maximum borrowing capacity</t>
  </si>
  <si>
    <t>Term Loan [Member]</t>
  </si>
  <si>
    <t>Total commitment related to Term Loan, percent</t>
  </si>
  <si>
    <t>25.00%</t>
  </si>
  <si>
    <t>INVENTORTIES (Details) - USD ($) $ in Thousands</t>
  </si>
  <si>
    <t>Inventory [Line Items]</t>
  </si>
  <si>
    <t>Raw materials</t>
  </si>
  <si>
    <t>Work in process</t>
  </si>
  <si>
    <t>Finished goods</t>
  </si>
  <si>
    <t>Total manufactured goods, net</t>
  </si>
  <si>
    <t>Materials purchased for resale (distribution products)</t>
  </si>
  <si>
    <t>Total materials purchased for resale (distribution products), net</t>
  </si>
  <si>
    <t>Total inventories</t>
  </si>
  <si>
    <t>Manufactured Goods [Member]</t>
  </si>
  <si>
    <t>Less: reserve for inventory obsolescence</t>
  </si>
  <si>
    <t>Distributed Goods [Member]</t>
  </si>
  <si>
    <t>GOODWILL AND INTANGIBLE ASSETS - Narrative (Details)</t>
  </si>
  <si>
    <t>12 Months Ended</t>
  </si>
  <si>
    <t>Sep. 25, 2016USD ($)</t>
  </si>
  <si>
    <t>Sep. 27, 2015USD ($)</t>
  </si>
  <si>
    <t>Sep. 25, 2016USD ($)business</t>
  </si>
  <si>
    <t>Sep. 27, 2015USD ($)business</t>
  </si>
  <si>
    <t>Dec. 31, 2015USD ($)</t>
  </si>
  <si>
    <t>Intangible Assets [Line Items]</t>
  </si>
  <si>
    <t>Goodwill and intangible asset impairment charges</t>
  </si>
  <si>
    <t>Intangible assets</t>
  </si>
  <si>
    <t>Number of businesses acquired | business</t>
  </si>
  <si>
    <t>Trademarks [Member]</t>
  </si>
  <si>
    <t>Indefinite lived intangible assets</t>
  </si>
  <si>
    <t>Noncompete Agreements [Member]</t>
  </si>
  <si>
    <t>Intangible assets, weighted average useful life</t>
  </si>
  <si>
    <t>3 years 256 days</t>
  </si>
  <si>
    <t>3 years 146 days</t>
  </si>
  <si>
    <t>Customer Relationships and Noncompete Agreements [Member]</t>
  </si>
  <si>
    <t>Customer Relationships [Member]</t>
  </si>
  <si>
    <t>10 years 73 days</t>
  </si>
  <si>
    <t>10 years 146 days</t>
  </si>
  <si>
    <t>Parkland Plastics Inc. [Member] | Noncompete Agreements [Member]</t>
  </si>
  <si>
    <t>5 years</t>
  </si>
  <si>
    <t>Parkland Plastics Inc. [Member] | Customer Relationships [Member]</t>
  </si>
  <si>
    <t>10 years</t>
  </si>
  <si>
    <t>The Progressive Group [Member] | Noncompete Agreements [Member]</t>
  </si>
  <si>
    <t>The Progressive Group [Member] | Customer Relationships [Member]</t>
  </si>
  <si>
    <t>Cana Holdings, Inc. [Member] | Noncompete Agreements [Member]</t>
  </si>
  <si>
    <t>Cana Holdings, Inc. [Member] | Customer Relationships [Member]</t>
  </si>
  <si>
    <t>Mishawaka Sheet Metal, LLC [Member] | Noncompete Agreements [Member]</t>
  </si>
  <si>
    <t>Mishawaka Sheet Metal, LLC [Member] | Customer Relationships [Member]</t>
  </si>
  <si>
    <t>L.S. Manufacturing, Inc. [Member] | Noncompete Agreements [Member]</t>
  </si>
  <si>
    <t>L.S. Manufacturing, Inc. [Member] | Customer Relationships [Member]</t>
  </si>
  <si>
    <t>BH Electronics, Inc [Member] | Noncompete Agreements [Member]</t>
  </si>
  <si>
    <t>BH Electronics, Inc [Member] | Customer Relationships [Member]</t>
  </si>
  <si>
    <t>Minimum [Member] | Customer Relationships and Noncompete Agreements [Member]</t>
  </si>
  <si>
    <t>2 years</t>
  </si>
  <si>
    <t>Maximum [Member] | Customer Relationships and Noncompete Agreements [Member]</t>
  </si>
  <si>
    <t>19 years</t>
  </si>
  <si>
    <t>GOODWILL AND INTANGIBLE ASSETS - Goodwill and Intangible Assets Acquired (Details) $ in Thousands</t>
  </si>
  <si>
    <t>Total Other Intangible Assets</t>
  </si>
  <si>
    <t>Total intangible Assets and Goodwill</t>
  </si>
  <si>
    <t>Parkland Plastics Inc. [Member] | Trademarks [Member]</t>
  </si>
  <si>
    <t>Indefinite-lived Intangible Assets Acquired</t>
  </si>
  <si>
    <t>Finite-lived Intangible Assets Acquired</t>
  </si>
  <si>
    <t>The Progressive Group [Member] | Trademarks [Member]</t>
  </si>
  <si>
    <t>Cana Holdings, Inc. [Member] | Trademarks [Member]</t>
  </si>
  <si>
    <t>Mishawaka Sheet Metal, LLC [Member] | Trademarks [Member]</t>
  </si>
  <si>
    <t>L.S. Manufacturing, Inc. [Member] | Trademarks [Member]</t>
  </si>
  <si>
    <t>BH Electronics, Inc [Member] | Trademarks [Member]</t>
  </si>
  <si>
    <t>GOODWILL AND INTANGIBLE ASSETS - Carrying Amount of Goodwill by Segment (Details) $ in Thousands</t>
  </si>
  <si>
    <t>Goodwill [Roll Forward]</t>
  </si>
  <si>
    <t>Balance - December 31, 2015</t>
  </si>
  <si>
    <t>Acquisitions</t>
  </si>
  <si>
    <t>Other</t>
  </si>
  <si>
    <t>Balance - September 25, 2016</t>
  </si>
  <si>
    <t>Manufacturing [Member]</t>
  </si>
  <si>
    <t>Distribution [Member]</t>
  </si>
  <si>
    <t>GOODWILL AND INTANGIBLE ASSETS - Other Intangible Assets, Net, by Major Class (Details) - USD ($) $ in Thousands</t>
  </si>
  <si>
    <t>Total other intangible assets, net, excluding accumulated amortization</t>
  </si>
  <si>
    <t>Less: accumulated amortization</t>
  </si>
  <si>
    <t>Other finite-lived intangible assets, gross</t>
  </si>
  <si>
    <t>Other indefinite-lived intangible assets, gross</t>
  </si>
  <si>
    <t>GOODWILL AND INTANGIBLE ASSETS - Other Intangible Assets by Segment (Details) - USD ($) $ in Thousands</t>
  </si>
  <si>
    <t>Intangible Assets [Roll Forward]</t>
  </si>
  <si>
    <t>Amortization</t>
  </si>
  <si>
    <t>ACQUISITIONS - Narrative (Details) $ in Thousands</t>
  </si>
  <si>
    <t>1 Months Ended</t>
  </si>
  <si>
    <t>Jul. 31, 2016USD ($)</t>
  </si>
  <si>
    <t>Jun. 30, 2016USD ($)</t>
  </si>
  <si>
    <t>May 31, 2016USD ($)</t>
  </si>
  <si>
    <t>Mar. 31, 2016USD ($)facility</t>
  </si>
  <si>
    <t>Feb. 29, 2016USD ($)</t>
  </si>
  <si>
    <t>Sep. 30, 2015USD ($)</t>
  </si>
  <si>
    <t>May 31, 2015USD ($)</t>
  </si>
  <si>
    <t>Feb. 28, 2015USD ($)</t>
  </si>
  <si>
    <t>Operating Income</t>
  </si>
  <si>
    <t>Acquisition-related costs</t>
  </si>
  <si>
    <t>Payments to acquire business</t>
  </si>
  <si>
    <t>Pro forma amortization expense</t>
  </si>
  <si>
    <t>Acquired Entities [Member]</t>
  </si>
  <si>
    <t>Revenues</t>
  </si>
  <si>
    <t>Percent of common stock acquired</t>
  </si>
  <si>
    <t>100.00%</t>
  </si>
  <si>
    <t>Number of Facilities | facility</t>
  </si>
  <si>
    <t>ACQUISITIONS - Fair Value of Assets Acquired, Summary (Details) - USD ($) $ in Thousands</t>
  </si>
  <si>
    <t>Jul. 31, 2016</t>
  </si>
  <si>
    <t>Jun. 30, 2016</t>
  </si>
  <si>
    <t>May 31, 2016</t>
  </si>
  <si>
    <t>Mar. 31, 2016</t>
  </si>
  <si>
    <t>Feb. 29, 2016</t>
  </si>
  <si>
    <t>Sep. 30, 2015</t>
  </si>
  <si>
    <t>May 31, 2015</t>
  </si>
  <si>
    <t>Feb. 28, 2015</t>
  </si>
  <si>
    <t>Property, plant and equipment</t>
  </si>
  <si>
    <t>Total net assets acquired</t>
  </si>
  <si>
    <t>Prepaid expenses</t>
  </si>
  <si>
    <t>ACQUISITIONS - Pro Forma Information Related to Acquisitions (Details) - USD ($) $ / shares in Units, $ in Thousands</t>
  </si>
  <si>
    <t>Revenue</t>
  </si>
  <si>
    <t>Basic net income per common share (in dollars per share)</t>
  </si>
  <si>
    <t>Diluted net income per common share (in dollars per share)</t>
  </si>
  <si>
    <t>STOCK-BASED COMPENSATION (Details) - USD ($) $ in Millions</t>
  </si>
  <si>
    <t>Feb. 23, 2016</t>
  </si>
  <si>
    <t>Mar. 30, 2015</t>
  </si>
  <si>
    <t>Nov. 03, 2016</t>
  </si>
  <si>
    <t>Share-based Compensation Arrangement by Share-based Payment Award [Line Items]</t>
  </si>
  <si>
    <t>Share-based compensation expense</t>
  </si>
  <si>
    <t>Shares granted (in shares)</t>
  </si>
  <si>
    <t>Unrecognized compensation cost</t>
  </si>
  <si>
    <t>Weighted average recognition period</t>
  </si>
  <si>
    <t>15 months 24 days</t>
  </si>
  <si>
    <t>Restricted Stock Units (RSUs) [Member]</t>
  </si>
  <si>
    <t>Granted shares (in shares)</t>
  </si>
  <si>
    <t>Subsequent Event [Member] | Stock Appreciation Rights (SARs) [Member]</t>
  </si>
  <si>
    <t>Subsequent Event [Member] | Employee Stock Option [Member]</t>
  </si>
  <si>
    <t>NET INCOME PER COMMON SHARE (Details) - USD ($) $ / shares in Units, shares in Thousands, $ in Thousands</t>
  </si>
  <si>
    <t>Net income for basic and diluted per share calculation</t>
  </si>
  <si>
    <t>Effect of potentially dilutive securities (in shares)</t>
  </si>
  <si>
    <t>Weighted average common shares outstanding - diluted (in shares)</t>
  </si>
  <si>
    <t>DEBT (Details)</t>
  </si>
  <si>
    <t>Sep. 30, 2016USD ($)</t>
  </si>
  <si>
    <t>Jul. 26, 2016USD ($)</t>
  </si>
  <si>
    <t>Aug. 31, 2015USD ($)</t>
  </si>
  <si>
    <t>Apr. 28, 2015USD ($)</t>
  </si>
  <si>
    <t>Line of Credit Facility [Line Items]</t>
  </si>
  <si>
    <t>Debt instrument, covenant, maximum leverage ratio</t>
  </si>
  <si>
    <t>Debt instrument, covenant, minimum interest coverage ratio</t>
  </si>
  <si>
    <t>Interest paid</t>
  </si>
  <si>
    <t>Revolving Credit Facility [Member]</t>
  </si>
  <si>
    <t>Unused capacity, commitment fee percentage</t>
  </si>
  <si>
    <t>0.225%</t>
  </si>
  <si>
    <t>0.25%</t>
  </si>
  <si>
    <t>London Interbank Offered Rate (LIBOR) [Member] | Revolving Credit Facility [Member]</t>
  </si>
  <si>
    <t>Debt instrument, basis spread on variable rate</t>
  </si>
  <si>
    <t>1.75%</t>
  </si>
  <si>
    <t>2.00%</t>
  </si>
  <si>
    <t>Debt instrument, effective interest rate</t>
  </si>
  <si>
    <t>2.31%</t>
  </si>
  <si>
    <t>2.4375%</t>
  </si>
  <si>
    <t>Prime Rate [Member] | Revolving Credit Facility [Member]</t>
  </si>
  <si>
    <t>0.75%</t>
  </si>
  <si>
    <t>1.00%</t>
  </si>
  <si>
    <t>4.25%</t>
  </si>
  <si>
    <t>4.50%</t>
  </si>
  <si>
    <t>Required [Member]</t>
  </si>
  <si>
    <t>Consolidated total leverage ratio</t>
  </si>
  <si>
    <t>Consolidated fixed charge coverage ratio</t>
  </si>
  <si>
    <t>Scenario, Actual [Member]</t>
  </si>
  <si>
    <t>The 2015 Credit Facility [Member] | The Lenders [Member]</t>
  </si>
  <si>
    <t>The 2015 Credit Facility [Member] | The Lenders [Member] | Revolving Credit Facility [Member]</t>
  </si>
  <si>
    <t>The 2015 Credit Facility [Member] | London Interbank Offered Rate (LIBOR) [Member] | The Lenders [Member] | Revolving Credit Facility [Member]</t>
  </si>
  <si>
    <t>Long-term line of credit</t>
  </si>
  <si>
    <t>The 2015 Credit Facility [Member] | Prime Rate [Member] | The Lenders [Member] | Revolving Credit Facility [Member]</t>
  </si>
  <si>
    <t>The 2015 Credit Facility [Member] | Term Loan [Member] | The Lenders [Member]</t>
  </si>
  <si>
    <t>Debt instrument, periodic payment</t>
  </si>
  <si>
    <t>The 2015 Credit Facility [Member] | Term Loan [Member] | Scenario, Forecast [Member] | The Lenders [Member]</t>
  </si>
  <si>
    <t>The 2015 Credit Facility [Member] | Same Day Advance Swing Line [Member] | The Lenders [Member] | Revolving Credit Facility [Member]</t>
  </si>
  <si>
    <t>The 2015 Credit Facility [Member] | Sub Facility, Standby Letters of Credit [Member] | The Lenders [Member] | Revolving Credit Facility [Member]</t>
  </si>
  <si>
    <t>INCOME TAXES (Details) - USD ($) $ in Millions</t>
  </si>
  <si>
    <t>Operating Loss Carryforwards [Line Items]</t>
  </si>
  <si>
    <t>Effective income tax rate</t>
  </si>
  <si>
    <t>33.90%</t>
  </si>
  <si>
    <t>36.30%</t>
  </si>
  <si>
    <t>35.90%</t>
  </si>
  <si>
    <t>37.50%</t>
  </si>
  <si>
    <t>Excess tax benefits on stock-based compensation</t>
  </si>
  <si>
    <t>Income taxes paid</t>
  </si>
  <si>
    <t>State and Local Jurisdiction [Member]</t>
  </si>
  <si>
    <t>Operating loss carryforwards</t>
  </si>
  <si>
    <t>SEGMENT INFORMATION - Narrative (Details) - Sales Revenue, Goods, Net [Member] - Product Concentration Risk [Member]</t>
  </si>
  <si>
    <t>Segment Reporting Information [Line Items]</t>
  </si>
  <si>
    <t>Concentration risk, percentage</t>
  </si>
  <si>
    <t>82.00%</t>
  </si>
  <si>
    <t>77.00%</t>
  </si>
  <si>
    <t>18.00%</t>
  </si>
  <si>
    <t>23.00%</t>
  </si>
  <si>
    <t>SEGMENT INFORMATION - Sales and Operating Income of Segments (Details) - USD ($) $ in Thousands</t>
  </si>
  <si>
    <t>Operating Income (Loss)</t>
  </si>
  <si>
    <t>Intersegment sales [Member]</t>
  </si>
  <si>
    <t>Operating Segments [Member]</t>
  </si>
  <si>
    <t>Manufacturing [Member] | Intersegment sales [Member]</t>
  </si>
  <si>
    <t>Manufacturing [Member] | Operating Segments [Member]</t>
  </si>
  <si>
    <t>Distribution [Member] | Intersegment sales [Member]</t>
  </si>
  <si>
    <t>Distribution [Member] | Operating Segments [Member]</t>
  </si>
  <si>
    <t>SEGMENT INFORMATION - Reconciliation of Segment Operating Income to Consolidated Operating Income (Details) - USD ($) $ in Thousands</t>
  </si>
  <si>
    <t>Unallocated corporate expenses</t>
  </si>
  <si>
    <t>Segment Reconciling Items [Member]</t>
  </si>
  <si>
    <t>STOCK REPURCHASE PROGRAMS - Narrative (Details) - USD ($)</t>
  </si>
  <si>
    <t>45 Months Ended</t>
  </si>
  <si>
    <t>Jan. 31, 2016</t>
  </si>
  <si>
    <t>Dec. 31, 2014</t>
  </si>
  <si>
    <t>Dec. 31, 2013</t>
  </si>
  <si>
    <t>The 2016 Stock Repurchase Plan [Member]</t>
  </si>
  <si>
    <t>Share Repurchase Program [Line Items]</t>
  </si>
  <si>
    <t>Stock repurchase program, period in force</t>
  </si>
  <si>
    <t>24 months</t>
  </si>
  <si>
    <t>Shares repurchased (in shares)</t>
  </si>
  <si>
    <t>Shares repurchased, average price (in dollars per share)</t>
  </si>
  <si>
    <t>Shares repurchased</t>
  </si>
  <si>
    <t>The 2016 Stock Repurchase Plan [Member] | Maximum [Member]</t>
  </si>
  <si>
    <t>Stock repurchase program, authorized amount</t>
  </si>
  <si>
    <t>The 2013 and 2016 Repurchase Plan [Member]</t>
  </si>
  <si>
    <t>The 2013 Share Repurchase Plan [Member]</t>
  </si>
  <si>
    <t>STOCK REPURCHASE PROGRAMS - Repurchases of Shares Under the 2013 Repurchase Plan (Details) - The 2013 Share Repurchase Plan [Member] - USD ($) $ / shares in Units, $ in Thousands</t>
  </si>
  <si>
    <t>RELATED PARTY TRANSACTIONS (Details) $ in Millions</t>
  </si>
  <si>
    <t>Sep. 25, 2016USD ($)employee</t>
  </si>
  <si>
    <t>Board Member [Member]</t>
  </si>
  <si>
    <t>Related Party Transaction [Line Items]</t>
  </si>
  <si>
    <t>Number of independent board members with transactions with the Company | employee</t>
  </si>
  <si>
    <t>Welch Packaging Group [Member]</t>
  </si>
  <si>
    <t>Purchases from related parties</t>
  </si>
  <si>
    <t>Utilimaster Corporation [Member]</t>
  </si>
  <si>
    <t>Revenue from related par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6605</v>
      </c>
    </row>
    <row r="6" spans="1:3">
      <c r="A6" s="4" t="s">
        <v>8</v>
      </c>
      <c r="B6" s="4" t="s">
        <v>9</v>
      </c>
    </row>
    <row r="7" spans="1:3">
      <c r="A7" s="4" t="s">
        <v>10</v>
      </c>
      <c r="B7" s="4" t="s">
        <v>11</v>
      </c>
    </row>
    <row r="8" spans="1:3">
      <c r="A8" s="4" t="s">
        <v>12</v>
      </c>
      <c r="B8" s="4" t="s">
        <v>13</v>
      </c>
    </row>
    <row r="9" spans="1:3">
      <c r="A9" s="4" t="s">
        <v>14</v>
      </c>
      <c r="C9" s="6" t="n">
        <v>15333993</v>
      </c>
    </row>
    <row r="10" spans="1:3">
      <c r="A10" s="4" t="s">
        <v>15</v>
      </c>
      <c r="B10" s="4" t="s">
        <v>16</v>
      </c>
    </row>
    <row r="11" spans="1:3">
      <c r="A11" s="4" t="s">
        <v>17</v>
      </c>
      <c r="B11" s="4" t="s">
        <v>18</v>
      </c>
    </row>
    <row r="12" spans="1:3">
      <c r="A12" s="4" t="s">
        <v>19</v>
      </c>
      <c r="B12" s="6" t="n">
        <v>2016</v>
      </c>
    </row>
    <row r="13" spans="1:3">
      <c r="A13" s="4" t="s">
        <v>20</v>
      </c>
      <c r="B13" s="5"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4</v>
      </c>
      <c r="B1" s="2" t="s">
        <v>1</v>
      </c>
    </row>
    <row r="2" spans="1:2">
      <c r="B2" s="2" t="s">
        <v>2</v>
      </c>
    </row>
    <row r="3" spans="1:2">
      <c r="A3" s="3" t="s">
        <v>117</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3</v>
      </c>
      <c r="B1" s="2" t="s">
        <v>1</v>
      </c>
    </row>
    <row r="2" spans="1:2">
      <c r="B2" s="2" t="s">
        <v>2</v>
      </c>
    </row>
    <row r="3" spans="1:2">
      <c r="A3" s="3" t="s">
        <v>114</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77</v>
      </c>
      <c r="C3" s="7" t="n">
        <v>87</v>
      </c>
    </row>
    <row r="4" spans="1:3">
      <c r="A4" s="4" t="s">
        <v>28</v>
      </c>
      <c r="B4" s="6" t="n">
        <v>75739</v>
      </c>
      <c r="C4" s="6" t="n">
        <v>38213</v>
      </c>
    </row>
    <row r="5" spans="1:3">
      <c r="A5" s="4" t="s">
        <v>29</v>
      </c>
      <c r="B5" s="6" t="n">
        <v>116115</v>
      </c>
      <c r="C5" s="6" t="n">
        <v>89478</v>
      </c>
    </row>
    <row r="6" spans="1:3">
      <c r="A6" s="4" t="s">
        <v>30</v>
      </c>
      <c r="B6" s="6" t="n">
        <v>4856</v>
      </c>
      <c r="C6" s="6" t="n">
        <v>6119</v>
      </c>
    </row>
    <row r="7" spans="1:3">
      <c r="A7" s="4" t="s">
        <v>31</v>
      </c>
      <c r="B7" s="6" t="n">
        <v>198187</v>
      </c>
      <c r="C7" s="6" t="n">
        <v>133897</v>
      </c>
    </row>
    <row r="8" spans="1:3">
      <c r="A8" s="4" t="s">
        <v>32</v>
      </c>
      <c r="B8" s="6" t="n">
        <v>81439</v>
      </c>
      <c r="C8" s="6" t="n">
        <v>67878</v>
      </c>
    </row>
    <row r="9" spans="1:3">
      <c r="A9" s="4" t="s">
        <v>33</v>
      </c>
      <c r="B9" s="6" t="n">
        <v>100800</v>
      </c>
      <c r="C9" s="6" t="n">
        <v>68606</v>
      </c>
    </row>
    <row r="10" spans="1:3">
      <c r="A10" s="4" t="s">
        <v>34</v>
      </c>
      <c r="B10" s="6" t="n">
        <v>150846</v>
      </c>
      <c r="C10" s="6" t="n">
        <v>106759</v>
      </c>
    </row>
    <row r="11" spans="1:3">
      <c r="A11" s="4" t="s">
        <v>35</v>
      </c>
      <c r="B11" s="6" t="n">
        <v>1830</v>
      </c>
      <c r="C11" s="6" t="n">
        <v>1885</v>
      </c>
    </row>
    <row r="12" spans="1:3">
      <c r="A12" s="4" t="s">
        <v>36</v>
      </c>
      <c r="B12" s="6" t="n">
        <v>435</v>
      </c>
      <c r="C12" s="6" t="n">
        <v>2004</v>
      </c>
    </row>
    <row r="13" spans="1:3">
      <c r="A13" s="4" t="s">
        <v>37</v>
      </c>
      <c r="B13" s="6" t="n">
        <v>528</v>
      </c>
      <c r="C13" s="6" t="n">
        <v>555</v>
      </c>
    </row>
    <row r="14" spans="1:3">
      <c r="A14" s="4" t="s">
        <v>38</v>
      </c>
      <c r="B14" s="6" t="n">
        <v>534065</v>
      </c>
      <c r="C14" s="6" t="n">
        <v>381584</v>
      </c>
    </row>
    <row r="15" spans="1:3">
      <c r="A15" s="3" t="s">
        <v>39</v>
      </c>
    </row>
    <row r="16" spans="1:3">
      <c r="A16" s="4" t="s">
        <v>40</v>
      </c>
      <c r="B16" s="6" t="n">
        <v>15766</v>
      </c>
      <c r="C16" s="6" t="n">
        <v>10714</v>
      </c>
    </row>
    <row r="17" spans="1:3">
      <c r="A17" s="4" t="s">
        <v>41</v>
      </c>
      <c r="B17" s="6" t="n">
        <v>58133</v>
      </c>
      <c r="C17" s="6" t="n">
        <v>28744</v>
      </c>
    </row>
    <row r="18" spans="1:3">
      <c r="A18" s="4" t="s">
        <v>42</v>
      </c>
      <c r="B18" s="6" t="n">
        <v>23017</v>
      </c>
      <c r="C18" s="6" t="n">
        <v>18468</v>
      </c>
    </row>
    <row r="19" spans="1:3">
      <c r="A19" s="4" t="s">
        <v>43</v>
      </c>
      <c r="B19" s="6" t="n">
        <v>96916</v>
      </c>
      <c r="C19" s="6" t="n">
        <v>57926</v>
      </c>
    </row>
    <row r="20" spans="1:3">
      <c r="A20" s="4" t="s">
        <v>44</v>
      </c>
      <c r="B20" s="6" t="n">
        <v>264479</v>
      </c>
      <c r="C20" s="6" t="n">
        <v>193142</v>
      </c>
    </row>
    <row r="21" spans="1:3">
      <c r="A21" s="4" t="s">
        <v>45</v>
      </c>
      <c r="B21" s="6" t="n">
        <v>1867</v>
      </c>
      <c r="C21" s="6" t="n">
        <v>1919</v>
      </c>
    </row>
    <row r="22" spans="1:3">
      <c r="A22" s="4" t="s">
        <v>46</v>
      </c>
      <c r="B22" s="6" t="n">
        <v>363262</v>
      </c>
      <c r="C22" s="6" t="n">
        <v>252987</v>
      </c>
    </row>
    <row r="23" spans="1:3">
      <c r="A23" s="3" t="s">
        <v>47</v>
      </c>
    </row>
    <row r="24" spans="1:3">
      <c r="A24" s="4" t="s">
        <v>48</v>
      </c>
      <c r="B24" s="6" t="n">
        <v>62117</v>
      </c>
      <c r="C24" s="6" t="n">
        <v>57683</v>
      </c>
    </row>
    <row r="25" spans="1:3">
      <c r="A25" s="4" t="s">
        <v>49</v>
      </c>
      <c r="B25" s="6" t="n">
        <v>9504</v>
      </c>
      <c r="C25" s="6" t="n">
        <v>8308</v>
      </c>
    </row>
    <row r="26" spans="1:3">
      <c r="A26" s="4" t="s">
        <v>50</v>
      </c>
      <c r="B26" s="6" t="n">
        <v>32</v>
      </c>
      <c r="C26" s="6" t="n">
        <v>32</v>
      </c>
    </row>
    <row r="27" spans="1:3">
      <c r="A27" s="4" t="s">
        <v>51</v>
      </c>
      <c r="B27" s="6" t="n">
        <v>99150</v>
      </c>
      <c r="C27" s="6" t="n">
        <v>62574</v>
      </c>
    </row>
    <row r="28" spans="1:3">
      <c r="A28" s="4" t="s">
        <v>52</v>
      </c>
      <c r="B28" s="6" t="n">
        <v>170803</v>
      </c>
      <c r="C28" s="6" t="n">
        <v>128597</v>
      </c>
    </row>
    <row r="29" spans="1:3">
      <c r="A29" s="4" t="s">
        <v>53</v>
      </c>
      <c r="B29" s="7" t="n">
        <v>534065</v>
      </c>
      <c r="C29" s="7" t="n">
        <v>3815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6</v>
      </c>
      <c r="B1" s="2" t="s">
        <v>1</v>
      </c>
    </row>
    <row r="2" spans="1:2">
      <c r="B2" s="2" t="s">
        <v>2</v>
      </c>
    </row>
    <row r="3" spans="1:2">
      <c r="A3" s="3" t="s">
        <v>117</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9</v>
      </c>
      <c r="B1" s="2" t="s">
        <v>1</v>
      </c>
    </row>
    <row r="2" spans="1:2">
      <c r="B2" s="2" t="s">
        <v>2</v>
      </c>
    </row>
    <row r="3" spans="1:2">
      <c r="A3" s="3" t="s">
        <v>120</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162</v>
      </c>
      <c r="B1" s="2" t="s">
        <v>1</v>
      </c>
    </row>
    <row r="2" spans="1:2">
      <c r="B2" s="2" t="s">
        <v>2</v>
      </c>
    </row>
    <row r="3" spans="1:2">
      <c r="A3" s="3" t="s">
        <v>123</v>
      </c>
    </row>
    <row r="4" spans="1:2">
      <c r="A4" s="4" t="s">
        <v>163</v>
      </c>
      <c r="B4" s="4" t="s">
        <v>164</v>
      </c>
    </row>
    <row r="5" spans="1:2">
      <c r="A5" s="4" t="s">
        <v>165</v>
      </c>
      <c r="B5" s="4" t="s">
        <v>166</v>
      </c>
    </row>
    <row r="6" spans="1:2">
      <c r="A6" s="4" t="s">
        <v>167</v>
      </c>
      <c r="B6" s="4" t="s">
        <v>168</v>
      </c>
    </row>
    <row r="7" spans="1:2">
      <c r="A7" s="4" t="s">
        <v>169</v>
      </c>
      <c r="B7"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2"/>
    <col customWidth="1" max="2" min="2" width="80"/>
  </cols>
  <sheetData>
    <row r="1" spans="1:2">
      <c r="A1" s="1" t="s">
        <v>171</v>
      </c>
      <c r="B1" s="2" t="s">
        <v>1</v>
      </c>
    </row>
    <row r="2" spans="1:2">
      <c r="B2" s="2" t="s">
        <v>2</v>
      </c>
    </row>
    <row r="3" spans="1:2">
      <c r="A3" s="3" t="s">
        <v>172</v>
      </c>
    </row>
    <row r="4" spans="1:2">
      <c r="A4" s="4" t="s">
        <v>173</v>
      </c>
      <c r="B4" s="4" t="s">
        <v>174</v>
      </c>
    </row>
    <row r="5" spans="1:2">
      <c r="A5" s="4" t="s">
        <v>175</v>
      </c>
    </row>
    <row r="6" spans="1:2">
      <c r="A6" s="3" t="s">
        <v>172</v>
      </c>
    </row>
    <row r="7" spans="1:2">
      <c r="A7" s="4" t="s">
        <v>176</v>
      </c>
      <c r="B7" s="4" t="s">
        <v>177</v>
      </c>
    </row>
    <row r="8" spans="1:2">
      <c r="A8" s="4" t="s">
        <v>178</v>
      </c>
    </row>
    <row r="9" spans="1:2">
      <c r="A9" s="3" t="s">
        <v>172</v>
      </c>
    </row>
    <row r="10" spans="1:2">
      <c r="A10" s="4" t="s">
        <v>176</v>
      </c>
      <c r="B10" s="4" t="s">
        <v>179</v>
      </c>
    </row>
    <row r="11" spans="1:2">
      <c r="A11" s="4" t="s">
        <v>180</v>
      </c>
    </row>
    <row r="12" spans="1:2">
      <c r="A12" s="3" t="s">
        <v>172</v>
      </c>
    </row>
    <row r="13" spans="1:2">
      <c r="A13" s="4" t="s">
        <v>176</v>
      </c>
      <c r="B13" s="4" t="s">
        <v>181</v>
      </c>
    </row>
    <row r="14" spans="1:2">
      <c r="A14" s="4" t="s">
        <v>182</v>
      </c>
    </row>
    <row r="15" spans="1:2">
      <c r="A15" s="3" t="s">
        <v>172</v>
      </c>
    </row>
    <row r="16" spans="1:2">
      <c r="A16" s="4" t="s">
        <v>176</v>
      </c>
      <c r="B16" s="4" t="s">
        <v>183</v>
      </c>
    </row>
    <row r="17" spans="1:2">
      <c r="A17" s="4" t="s">
        <v>184</v>
      </c>
    </row>
    <row r="18" spans="1:2">
      <c r="A18" s="3" t="s">
        <v>172</v>
      </c>
    </row>
    <row r="19" spans="1:2">
      <c r="A19" s="4" t="s">
        <v>176</v>
      </c>
      <c r="B19" s="4" t="s">
        <v>185</v>
      </c>
    </row>
    <row r="20" spans="1:2">
      <c r="A20" s="4" t="s">
        <v>186</v>
      </c>
    </row>
    <row r="21" spans="1:2">
      <c r="A21" s="3" t="s">
        <v>172</v>
      </c>
    </row>
    <row r="22" spans="1:2">
      <c r="A22" s="4" t="s">
        <v>176</v>
      </c>
      <c r="B22" s="4" t="s">
        <v>187</v>
      </c>
    </row>
    <row r="23" spans="1:2">
      <c r="A23" s="4" t="s">
        <v>188</v>
      </c>
    </row>
    <row r="24" spans="1:2">
      <c r="A24" s="3" t="s">
        <v>172</v>
      </c>
    </row>
    <row r="25" spans="1:2">
      <c r="A25" s="4" t="s">
        <v>176</v>
      </c>
      <c r="B25" s="4" t="s">
        <v>189</v>
      </c>
    </row>
    <row r="26" spans="1:2">
      <c r="A26" s="4" t="s">
        <v>190</v>
      </c>
    </row>
    <row r="27" spans="1:2">
      <c r="A27" s="3" t="s">
        <v>172</v>
      </c>
    </row>
    <row r="28" spans="1:2">
      <c r="A28" s="4" t="s">
        <v>176</v>
      </c>
      <c r="B28" s="4" t="s">
        <v>191</v>
      </c>
    </row>
    <row r="29" spans="1:2">
      <c r="A29" s="4" t="s">
        <v>192</v>
      </c>
    </row>
    <row r="30" spans="1:2">
      <c r="A30" s="3" t="s">
        <v>172</v>
      </c>
    </row>
    <row r="31" spans="1:2">
      <c r="A31" s="4" t="s">
        <v>176</v>
      </c>
      <c r="B31"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4</v>
      </c>
      <c r="B1" s="2" t="s">
        <v>1</v>
      </c>
    </row>
    <row r="2" spans="1:2">
      <c r="B2" s="2" t="s">
        <v>2</v>
      </c>
    </row>
    <row r="3" spans="1:2">
      <c r="A3" s="3" t="s">
        <v>132</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197</v>
      </c>
      <c r="B1" s="2" t="s">
        <v>1</v>
      </c>
    </row>
    <row r="2" spans="1:2">
      <c r="B2" s="2" t="s">
        <v>2</v>
      </c>
    </row>
    <row r="3" spans="1:2">
      <c r="A3" s="3" t="s">
        <v>11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3" t="s">
        <v>14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7</v>
      </c>
      <c r="B1" s="2" t="s">
        <v>1</v>
      </c>
    </row>
    <row r="2" spans="1:2">
      <c r="B2" s="2" t="s">
        <v>2</v>
      </c>
    </row>
    <row r="3" spans="1:2">
      <c r="A3" s="3" t="s">
        <v>147</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0</v>
      </c>
      <c r="B1" s="2" t="s">
        <v>2</v>
      </c>
      <c r="C1" s="2" t="s">
        <v>25</v>
      </c>
    </row>
    <row r="2" spans="1:3">
      <c r="A2" s="3" t="s">
        <v>211</v>
      </c>
    </row>
    <row r="3" spans="1:3">
      <c r="A3" s="4" t="s">
        <v>212</v>
      </c>
      <c r="B3" s="7" t="n">
        <v>610</v>
      </c>
      <c r="C3" s="7" t="n">
        <v>628</v>
      </c>
    </row>
    <row r="4" spans="1:3">
      <c r="A4" s="4" t="s">
        <v>213</v>
      </c>
    </row>
    <row r="5" spans="1:3">
      <c r="A5" s="3" t="s">
        <v>211</v>
      </c>
    </row>
    <row r="6" spans="1:3">
      <c r="A6" s="4" t="s">
        <v>212</v>
      </c>
      <c r="C6" s="6" t="n">
        <v>-600</v>
      </c>
    </row>
    <row r="7" spans="1:3">
      <c r="A7" s="4" t="s">
        <v>214</v>
      </c>
    </row>
    <row r="8" spans="1:3">
      <c r="A8" s="3" t="s">
        <v>211</v>
      </c>
    </row>
    <row r="9" spans="1:3">
      <c r="A9" s="4" t="s">
        <v>212</v>
      </c>
      <c r="C9" s="6" t="n">
        <v>600</v>
      </c>
    </row>
    <row r="10" spans="1:3">
      <c r="A10" s="4" t="s">
        <v>215</v>
      </c>
    </row>
    <row r="11" spans="1:3">
      <c r="A11" s="3" t="s">
        <v>211</v>
      </c>
    </row>
    <row r="12" spans="1:3">
      <c r="A12" s="4" t="s">
        <v>216</v>
      </c>
      <c r="C12" s="6" t="n">
        <v>5800</v>
      </c>
    </row>
    <row r="13" spans="1:3">
      <c r="A13" s="4" t="s">
        <v>217</v>
      </c>
      <c r="C13" s="6" t="n">
        <v>-5800</v>
      </c>
    </row>
    <row r="14" spans="1:3">
      <c r="A14" s="4" t="s">
        <v>218</v>
      </c>
    </row>
    <row r="15" spans="1:3">
      <c r="A15" s="3" t="s">
        <v>211</v>
      </c>
    </row>
    <row r="16" spans="1:3">
      <c r="A16" s="4" t="s">
        <v>216</v>
      </c>
      <c r="C16" s="6" t="n">
        <v>3800</v>
      </c>
    </row>
    <row r="17" spans="1:3">
      <c r="A17" s="4" t="s">
        <v>219</v>
      </c>
      <c r="C17" s="7" t="n">
        <v>-38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4"/>
    <col customWidth="1" max="3" min="3" width="15"/>
  </cols>
  <sheetData>
    <row r="1" spans="1:3">
      <c r="A1" s="1" t="s">
        <v>220</v>
      </c>
      <c r="B1" s="2" t="s">
        <v>2</v>
      </c>
      <c r="C1" s="2" t="s">
        <v>25</v>
      </c>
    </row>
    <row r="2" spans="1:3">
      <c r="A2" s="3" t="s">
        <v>221</v>
      </c>
    </row>
    <row r="3" spans="1:3">
      <c r="A3" s="4" t="s">
        <v>222</v>
      </c>
      <c r="B3" s="7" t="n">
        <v>2400000</v>
      </c>
      <c r="C3" s="7" t="n">
        <v>2500000</v>
      </c>
    </row>
    <row r="4" spans="1:3">
      <c r="A4" s="4" t="s">
        <v>223</v>
      </c>
      <c r="B4" s="6" t="n">
        <v>280855000</v>
      </c>
      <c r="C4" s="6" t="n">
        <v>204484000</v>
      </c>
    </row>
    <row r="5" spans="1:3">
      <c r="A5" s="4" t="s">
        <v>212</v>
      </c>
      <c r="B5" s="6" t="n">
        <v>-610000</v>
      </c>
      <c r="C5" s="6" t="n">
        <v>-628000</v>
      </c>
    </row>
    <row r="6" spans="1:3">
      <c r="A6" s="4" t="s">
        <v>224</v>
      </c>
      <c r="B6" s="6" t="n">
        <v>280245000</v>
      </c>
      <c r="C6" s="6" t="n">
        <v>203856000</v>
      </c>
    </row>
    <row r="7" spans="1:3">
      <c r="A7" s="4" t="s">
        <v>225</v>
      </c>
      <c r="B7" s="6" t="n">
        <v>-15766000</v>
      </c>
      <c r="C7" s="6" t="n">
        <v>-10714000</v>
      </c>
    </row>
    <row r="8" spans="1:3">
      <c r="A8" s="4" t="s">
        <v>226</v>
      </c>
      <c r="B8" s="6" t="n">
        <v>264479000</v>
      </c>
      <c r="C8" s="6" t="n">
        <v>193142000</v>
      </c>
    </row>
    <row r="9" spans="1:3">
      <c r="A9" s="4" t="s">
        <v>227</v>
      </c>
      <c r="B9" s="6" t="n">
        <v>2440000</v>
      </c>
      <c r="C9" s="6" t="n">
        <v>2513000</v>
      </c>
    </row>
    <row r="10" spans="1:3">
      <c r="A10" s="4" t="s">
        <v>228</v>
      </c>
      <c r="B10" s="6" t="n">
        <v>-1830000</v>
      </c>
      <c r="C10" s="6" t="n">
        <v>-1885000</v>
      </c>
    </row>
    <row r="11" spans="1:3">
      <c r="A11" s="4" t="s">
        <v>229</v>
      </c>
    </row>
    <row r="12" spans="1:3">
      <c r="A12" s="3" t="s">
        <v>221</v>
      </c>
    </row>
    <row r="13" spans="1:3">
      <c r="A13" s="4" t="s">
        <v>230</v>
      </c>
      <c r="C13" s="6" t="n">
        <v>300000000</v>
      </c>
    </row>
    <row r="14" spans="1:3">
      <c r="A14" s="4" t="s">
        <v>223</v>
      </c>
      <c r="B14" s="6" t="n">
        <v>190246000</v>
      </c>
      <c r="C14" s="7" t="n">
        <v>137520000</v>
      </c>
    </row>
    <row r="15" spans="1:3">
      <c r="A15" s="4" t="s">
        <v>231</v>
      </c>
    </row>
    <row r="16" spans="1:3">
      <c r="A16" s="3" t="s">
        <v>221</v>
      </c>
    </row>
    <row r="17" spans="1:3">
      <c r="A17" s="4" t="s">
        <v>232</v>
      </c>
      <c r="C17" s="4" t="s">
        <v>233</v>
      </c>
    </row>
    <row r="18" spans="1:3">
      <c r="A18" s="4" t="s">
        <v>223</v>
      </c>
      <c r="B18" s="7" t="n">
        <v>90609000</v>
      </c>
      <c r="C18" s="7" t="n">
        <v>66964000</v>
      </c>
    </row>
    <row r="19" spans="1:3">
      <c r="A19" s="4" t="s">
        <v>224</v>
      </c>
      <c r="C19" s="7" t="n">
        <v>75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304151</v>
      </c>
      <c r="C4" s="7" t="n">
        <v>214805</v>
      </c>
      <c r="D4" s="7" t="n">
        <v>897951</v>
      </c>
      <c r="E4" s="7" t="n">
        <v>671674</v>
      </c>
    </row>
    <row r="5" spans="1:5">
      <c r="A5" s="4" t="s">
        <v>59</v>
      </c>
      <c r="B5" s="6" t="n">
        <v>255299</v>
      </c>
      <c r="C5" s="6" t="n">
        <v>179764</v>
      </c>
      <c r="D5" s="6" t="n">
        <v>748463</v>
      </c>
      <c r="E5" s="6" t="n">
        <v>560846</v>
      </c>
    </row>
    <row r="6" spans="1:5">
      <c r="A6" s="4" t="s">
        <v>60</v>
      </c>
      <c r="B6" s="6" t="n">
        <v>48852</v>
      </c>
      <c r="C6" s="6" t="n">
        <v>35041</v>
      </c>
      <c r="D6" s="6" t="n">
        <v>149488</v>
      </c>
      <c r="E6" s="6" t="n">
        <v>110828</v>
      </c>
    </row>
    <row r="7" spans="1:5">
      <c r="A7" s="3" t="s">
        <v>61</v>
      </c>
    </row>
    <row r="8" spans="1:5">
      <c r="A8" s="4" t="s">
        <v>62</v>
      </c>
      <c r="B8" s="6" t="n">
        <v>9165</v>
      </c>
      <c r="C8" s="6" t="n">
        <v>6669</v>
      </c>
      <c r="D8" s="6" t="n">
        <v>26149</v>
      </c>
      <c r="E8" s="6" t="n">
        <v>20154</v>
      </c>
    </row>
    <row r="9" spans="1:5">
      <c r="A9" s="4" t="s">
        <v>63</v>
      </c>
      <c r="B9" s="6" t="n">
        <v>15877</v>
      </c>
      <c r="C9" s="6" t="n">
        <v>10805</v>
      </c>
      <c r="D9" s="6" t="n">
        <v>44874</v>
      </c>
      <c r="E9" s="6" t="n">
        <v>33543</v>
      </c>
    </row>
    <row r="10" spans="1:5">
      <c r="A10" s="4" t="s">
        <v>64</v>
      </c>
      <c r="B10" s="6" t="n">
        <v>3687</v>
      </c>
      <c r="C10" s="6" t="n">
        <v>2354</v>
      </c>
      <c r="D10" s="6" t="n">
        <v>9680</v>
      </c>
      <c r="E10" s="6" t="n">
        <v>5995</v>
      </c>
    </row>
    <row r="11" spans="1:5">
      <c r="A11" s="4" t="s">
        <v>65</v>
      </c>
      <c r="B11" s="6" t="n">
        <v>6</v>
      </c>
      <c r="C11" s="6" t="n">
        <v>11</v>
      </c>
      <c r="D11" s="6" t="n">
        <v>47</v>
      </c>
      <c r="E11" s="6" t="n">
        <v>0</v>
      </c>
    </row>
    <row r="12" spans="1:5">
      <c r="A12" s="4" t="s">
        <v>66</v>
      </c>
      <c r="B12" s="6" t="n">
        <v>28735</v>
      </c>
      <c r="C12" s="6" t="n">
        <v>19839</v>
      </c>
      <c r="D12" s="6" t="n">
        <v>80750</v>
      </c>
      <c r="E12" s="6" t="n">
        <v>59692</v>
      </c>
    </row>
    <row r="13" spans="1:5">
      <c r="A13" s="4" t="s">
        <v>67</v>
      </c>
      <c r="B13" s="6" t="n">
        <v>20117</v>
      </c>
      <c r="C13" s="6" t="n">
        <v>15202</v>
      </c>
      <c r="D13" s="6" t="n">
        <v>68738</v>
      </c>
      <c r="E13" s="6" t="n">
        <v>51136</v>
      </c>
    </row>
    <row r="14" spans="1:5">
      <c r="A14" s="4" t="s">
        <v>68</v>
      </c>
      <c r="B14" s="6" t="n">
        <v>1917</v>
      </c>
      <c r="C14" s="6" t="n">
        <v>1153</v>
      </c>
      <c r="D14" s="6" t="n">
        <v>5198</v>
      </c>
      <c r="E14" s="6" t="n">
        <v>2855</v>
      </c>
    </row>
    <row r="15" spans="1:5">
      <c r="A15" s="4" t="s">
        <v>69</v>
      </c>
      <c r="B15" s="6" t="n">
        <v>18200</v>
      </c>
      <c r="C15" s="6" t="n">
        <v>14049</v>
      </c>
      <c r="D15" s="6" t="n">
        <v>63540</v>
      </c>
      <c r="E15" s="6" t="n">
        <v>48281</v>
      </c>
    </row>
    <row r="16" spans="1:5">
      <c r="A16" s="4" t="s">
        <v>70</v>
      </c>
      <c r="B16" s="6" t="n">
        <v>6175</v>
      </c>
      <c r="C16" s="6" t="n">
        <v>5089</v>
      </c>
      <c r="D16" s="6" t="n">
        <v>22779</v>
      </c>
      <c r="E16" s="6" t="n">
        <v>18098</v>
      </c>
    </row>
    <row r="17" spans="1:5">
      <c r="A17" s="4" t="s">
        <v>71</v>
      </c>
      <c r="B17" s="7" t="n">
        <v>12025</v>
      </c>
      <c r="C17" s="7" t="n">
        <v>8960</v>
      </c>
      <c r="D17" s="7" t="n">
        <v>40761</v>
      </c>
      <c r="E17" s="7" t="n">
        <v>30183</v>
      </c>
    </row>
    <row r="18" spans="1:5">
      <c r="A18" s="4" t="s">
        <v>72</v>
      </c>
      <c r="B18" s="8" t="n">
        <v>0.8</v>
      </c>
      <c r="C18" s="8" t="n">
        <v>0.58</v>
      </c>
      <c r="D18" s="8" t="n">
        <v>2.72</v>
      </c>
      <c r="E18" s="8" t="n">
        <v>1.97</v>
      </c>
    </row>
    <row r="19" spans="1:5">
      <c r="A19" s="4" t="s">
        <v>73</v>
      </c>
      <c r="B19" s="8" t="n">
        <v>0.79</v>
      </c>
      <c r="C19" s="8" t="n">
        <v>0.58</v>
      </c>
      <c r="D19" s="8" t="n">
        <v>2.68</v>
      </c>
      <c r="E19" s="8" t="n">
        <v>1.95</v>
      </c>
    </row>
    <row r="20" spans="1:5">
      <c r="A20" s="4" t="s">
        <v>74</v>
      </c>
      <c r="B20" s="6" t="n">
        <v>15048</v>
      </c>
      <c r="C20" s="6" t="n">
        <v>15342</v>
      </c>
      <c r="D20" s="6" t="n">
        <v>15002</v>
      </c>
      <c r="E20" s="6" t="n">
        <v>15327</v>
      </c>
    </row>
    <row r="21" spans="1:5">
      <c r="A21" s="4" t="s">
        <v>75</v>
      </c>
      <c r="B21" s="6" t="n">
        <v>15235</v>
      </c>
      <c r="C21" s="6" t="n">
        <v>15532</v>
      </c>
      <c r="D21" s="6" t="n">
        <v>15182</v>
      </c>
      <c r="E21" s="6" t="n">
        <v>155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34</v>
      </c>
      <c r="B1" s="2" t="s">
        <v>2</v>
      </c>
      <c r="C1" s="2" t="s">
        <v>25</v>
      </c>
    </row>
    <row r="2" spans="1:3">
      <c r="A2" s="3" t="s">
        <v>235</v>
      </c>
    </row>
    <row r="3" spans="1:3">
      <c r="A3" s="4" t="s">
        <v>236</v>
      </c>
      <c r="B3" s="7" t="n">
        <v>72852</v>
      </c>
      <c r="C3" s="7" t="n">
        <v>52601</v>
      </c>
    </row>
    <row r="4" spans="1:3">
      <c r="A4" s="4" t="s">
        <v>237</v>
      </c>
      <c r="B4" s="6" t="n">
        <v>6045</v>
      </c>
      <c r="C4" s="6" t="n">
        <v>5529</v>
      </c>
    </row>
    <row r="5" spans="1:3">
      <c r="A5" s="4" t="s">
        <v>238</v>
      </c>
      <c r="B5" s="6" t="n">
        <v>10266</v>
      </c>
      <c r="C5" s="6" t="n">
        <v>10450</v>
      </c>
    </row>
    <row r="6" spans="1:3">
      <c r="A6" s="4" t="s">
        <v>239</v>
      </c>
      <c r="B6" s="6" t="n">
        <v>86406</v>
      </c>
      <c r="C6" s="6" t="n">
        <v>66683</v>
      </c>
    </row>
    <row r="7" spans="1:3">
      <c r="A7" s="4" t="s">
        <v>240</v>
      </c>
      <c r="B7" s="6" t="n">
        <v>31315</v>
      </c>
      <c r="C7" s="6" t="n">
        <v>24406</v>
      </c>
    </row>
    <row r="8" spans="1:3">
      <c r="A8" s="4" t="s">
        <v>241</v>
      </c>
      <c r="B8" s="6" t="n">
        <v>29709</v>
      </c>
      <c r="C8" s="6" t="n">
        <v>22795</v>
      </c>
    </row>
    <row r="9" spans="1:3">
      <c r="A9" s="4" t="s">
        <v>242</v>
      </c>
      <c r="B9" s="6" t="n">
        <v>116115</v>
      </c>
      <c r="C9" s="6" t="n">
        <v>89478</v>
      </c>
    </row>
    <row r="10" spans="1:3">
      <c r="A10" s="4" t="s">
        <v>243</v>
      </c>
    </row>
    <row r="11" spans="1:3">
      <c r="A11" s="3" t="s">
        <v>235</v>
      </c>
    </row>
    <row r="12" spans="1:3">
      <c r="A12" s="4" t="s">
        <v>244</v>
      </c>
      <c r="B12" s="6" t="n">
        <v>-2757</v>
      </c>
      <c r="C12" s="6" t="n">
        <v>-1897</v>
      </c>
    </row>
    <row r="13" spans="1:3">
      <c r="A13" s="4" t="s">
        <v>245</v>
      </c>
    </row>
    <row r="14" spans="1:3">
      <c r="A14" s="3" t="s">
        <v>235</v>
      </c>
    </row>
    <row r="15" spans="1:3">
      <c r="A15" s="4" t="s">
        <v>244</v>
      </c>
      <c r="B15" s="7" t="n">
        <v>-1606</v>
      </c>
      <c r="C15" s="7" t="n">
        <v>-16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9"/>
    <col customWidth="1" max="5" min="5" width="29"/>
    <col customWidth="1" max="6" min="6" width="21"/>
  </cols>
  <sheetData>
    <row r="1" spans="1:6">
      <c r="A1" s="1" t="s">
        <v>246</v>
      </c>
      <c r="B1" s="2" t="s">
        <v>55</v>
      </c>
      <c r="D1" s="2" t="s">
        <v>1</v>
      </c>
      <c r="F1" s="2" t="s">
        <v>247</v>
      </c>
    </row>
    <row r="2" spans="1:6">
      <c r="B2" s="2" t="s">
        <v>248</v>
      </c>
      <c r="C2" s="2" t="s">
        <v>249</v>
      </c>
      <c r="D2" s="2" t="s">
        <v>250</v>
      </c>
      <c r="E2" s="2" t="s">
        <v>251</v>
      </c>
      <c r="F2" s="2" t="s">
        <v>252</v>
      </c>
    </row>
    <row r="3" spans="1:6">
      <c r="A3" s="3" t="s">
        <v>253</v>
      </c>
    </row>
    <row r="4" spans="1:6">
      <c r="A4" s="4" t="s">
        <v>254</v>
      </c>
      <c r="B4" s="7" t="n">
        <v>0</v>
      </c>
      <c r="C4" s="7" t="n">
        <v>0</v>
      </c>
      <c r="D4" s="7" t="n">
        <v>0</v>
      </c>
      <c r="E4" s="7" t="n">
        <v>0</v>
      </c>
    </row>
    <row r="5" spans="1:6">
      <c r="A5" s="4" t="s">
        <v>255</v>
      </c>
      <c r="B5" s="6" t="n">
        <v>150846000</v>
      </c>
      <c r="D5" s="6" t="n">
        <v>150846000</v>
      </c>
      <c r="F5" s="7" t="n">
        <v>106759000</v>
      </c>
    </row>
    <row r="6" spans="1:6">
      <c r="A6" s="4" t="s">
        <v>64</v>
      </c>
      <c r="B6" s="6" t="n">
        <v>3687000</v>
      </c>
      <c r="C6" s="7" t="n">
        <v>2354000</v>
      </c>
      <c r="D6" s="7" t="n">
        <v>9680000</v>
      </c>
      <c r="E6" s="7" t="n">
        <v>5995000</v>
      </c>
    </row>
    <row r="7" spans="1:6">
      <c r="A7" s="4" t="s">
        <v>256</v>
      </c>
      <c r="D7" s="6" t="n">
        <v>6</v>
      </c>
      <c r="E7" s="6" t="n">
        <v>3</v>
      </c>
    </row>
    <row r="8" spans="1:6">
      <c r="A8" s="4" t="s">
        <v>257</v>
      </c>
    </row>
    <row r="9" spans="1:6">
      <c r="A9" s="3" t="s">
        <v>253</v>
      </c>
    </row>
    <row r="10" spans="1:6">
      <c r="A10" s="4" t="s">
        <v>258</v>
      </c>
      <c r="B10" s="6" t="n">
        <v>37946000</v>
      </c>
      <c r="D10" s="7" t="n">
        <v>37946000</v>
      </c>
      <c r="F10" s="7" t="n">
        <v>25487000</v>
      </c>
    </row>
    <row r="11" spans="1:6">
      <c r="A11" s="4" t="s">
        <v>64</v>
      </c>
      <c r="D11" s="7" t="n">
        <v>0</v>
      </c>
    </row>
    <row r="12" spans="1:6">
      <c r="A12" s="4" t="s">
        <v>259</v>
      </c>
    </row>
    <row r="13" spans="1:6">
      <c r="A13" s="3" t="s">
        <v>253</v>
      </c>
    </row>
    <row r="14" spans="1:6">
      <c r="A14" s="4" t="s">
        <v>260</v>
      </c>
      <c r="D14" s="4" t="s">
        <v>261</v>
      </c>
      <c r="F14" s="4" t="s">
        <v>262</v>
      </c>
    </row>
    <row r="15" spans="1:6">
      <c r="A15" s="4" t="s">
        <v>263</v>
      </c>
    </row>
    <row r="16" spans="1:6">
      <c r="A16" s="3" t="s">
        <v>253</v>
      </c>
    </row>
    <row r="17" spans="1:6">
      <c r="A17" s="4" t="s">
        <v>255</v>
      </c>
      <c r="B17" s="7" t="n">
        <v>112900000</v>
      </c>
      <c r="D17" s="7" t="n">
        <v>112900000</v>
      </c>
    </row>
    <row r="18" spans="1:6">
      <c r="A18" s="4" t="s">
        <v>264</v>
      </c>
    </row>
    <row r="19" spans="1:6">
      <c r="A19" s="3" t="s">
        <v>253</v>
      </c>
    </row>
    <row r="20" spans="1:6">
      <c r="A20" s="4" t="s">
        <v>260</v>
      </c>
      <c r="D20" s="4" t="s">
        <v>265</v>
      </c>
      <c r="F20" s="4" t="s">
        <v>266</v>
      </c>
    </row>
    <row r="21" spans="1:6">
      <c r="A21" s="4" t="s">
        <v>267</v>
      </c>
    </row>
    <row r="22" spans="1:6">
      <c r="A22" s="3" t="s">
        <v>253</v>
      </c>
    </row>
    <row r="23" spans="1:6">
      <c r="A23" s="4" t="s">
        <v>260</v>
      </c>
      <c r="D23" s="4" t="s">
        <v>268</v>
      </c>
    </row>
    <row r="24" spans="1:6">
      <c r="A24" s="4" t="s">
        <v>269</v>
      </c>
    </row>
    <row r="25" spans="1:6">
      <c r="A25" s="3" t="s">
        <v>253</v>
      </c>
    </row>
    <row r="26" spans="1:6">
      <c r="A26" s="4" t="s">
        <v>260</v>
      </c>
      <c r="D26" s="4" t="s">
        <v>270</v>
      </c>
    </row>
    <row r="27" spans="1:6">
      <c r="A27" s="4" t="s">
        <v>271</v>
      </c>
    </row>
    <row r="28" spans="1:6">
      <c r="A28" s="3" t="s">
        <v>253</v>
      </c>
    </row>
    <row r="29" spans="1:6">
      <c r="A29" s="4" t="s">
        <v>260</v>
      </c>
      <c r="D29" s="4" t="s">
        <v>268</v>
      </c>
    </row>
    <row r="30" spans="1:6">
      <c r="A30" s="4" t="s">
        <v>272</v>
      </c>
    </row>
    <row r="31" spans="1:6">
      <c r="A31" s="3" t="s">
        <v>253</v>
      </c>
    </row>
    <row r="32" spans="1:6">
      <c r="A32" s="4" t="s">
        <v>260</v>
      </c>
      <c r="D32" s="4" t="s">
        <v>270</v>
      </c>
    </row>
    <row r="33" spans="1:6">
      <c r="A33" s="4" t="s">
        <v>273</v>
      </c>
    </row>
    <row r="34" spans="1:6">
      <c r="A34" s="3" t="s">
        <v>253</v>
      </c>
    </row>
    <row r="35" spans="1:6">
      <c r="A35" s="4" t="s">
        <v>260</v>
      </c>
      <c r="D35" s="4" t="s">
        <v>268</v>
      </c>
    </row>
    <row r="36" spans="1:6">
      <c r="A36" s="4" t="s">
        <v>274</v>
      </c>
    </row>
    <row r="37" spans="1:6">
      <c r="A37" s="3" t="s">
        <v>253</v>
      </c>
    </row>
    <row r="38" spans="1:6">
      <c r="A38" s="4" t="s">
        <v>260</v>
      </c>
      <c r="D38" s="4" t="s">
        <v>270</v>
      </c>
    </row>
    <row r="39" spans="1:6">
      <c r="A39" s="4" t="s">
        <v>275</v>
      </c>
    </row>
    <row r="40" spans="1:6">
      <c r="A40" s="3" t="s">
        <v>253</v>
      </c>
    </row>
    <row r="41" spans="1:6">
      <c r="A41" s="4" t="s">
        <v>260</v>
      </c>
      <c r="D41" s="4" t="s">
        <v>268</v>
      </c>
    </row>
    <row r="42" spans="1:6">
      <c r="A42" s="4" t="s">
        <v>276</v>
      </c>
    </row>
    <row r="43" spans="1:6">
      <c r="A43" s="3" t="s">
        <v>253</v>
      </c>
    </row>
    <row r="44" spans="1:6">
      <c r="A44" s="4" t="s">
        <v>260</v>
      </c>
      <c r="D44" s="4" t="s">
        <v>270</v>
      </c>
    </row>
    <row r="45" spans="1:6">
      <c r="A45" s="4" t="s">
        <v>277</v>
      </c>
    </row>
    <row r="46" spans="1:6">
      <c r="A46" s="3" t="s">
        <v>253</v>
      </c>
    </row>
    <row r="47" spans="1:6">
      <c r="A47" s="4" t="s">
        <v>260</v>
      </c>
      <c r="D47" s="4" t="s">
        <v>268</v>
      </c>
    </row>
    <row r="48" spans="1:6">
      <c r="A48" s="4" t="s">
        <v>278</v>
      </c>
    </row>
    <row r="49" spans="1:6">
      <c r="A49" s="3" t="s">
        <v>253</v>
      </c>
    </row>
    <row r="50" spans="1:6">
      <c r="A50" s="4" t="s">
        <v>260</v>
      </c>
      <c r="D50" s="4" t="s">
        <v>270</v>
      </c>
    </row>
    <row r="51" spans="1:6">
      <c r="A51" s="4" t="s">
        <v>279</v>
      </c>
    </row>
    <row r="52" spans="1:6">
      <c r="A52" s="3" t="s">
        <v>253</v>
      </c>
    </row>
    <row r="53" spans="1:6">
      <c r="A53" s="4" t="s">
        <v>260</v>
      </c>
      <c r="D53" s="4" t="s">
        <v>268</v>
      </c>
    </row>
    <row r="54" spans="1:6">
      <c r="A54" s="4" t="s">
        <v>280</v>
      </c>
    </row>
    <row r="55" spans="1:6">
      <c r="A55" s="3" t="s">
        <v>253</v>
      </c>
    </row>
    <row r="56" spans="1:6">
      <c r="A56" s="4" t="s">
        <v>260</v>
      </c>
      <c r="D56" s="4" t="s">
        <v>270</v>
      </c>
    </row>
    <row r="57" spans="1:6">
      <c r="A57" s="4" t="s">
        <v>281</v>
      </c>
    </row>
    <row r="58" spans="1:6">
      <c r="A58" s="3" t="s">
        <v>253</v>
      </c>
    </row>
    <row r="59" spans="1:6">
      <c r="A59" s="4" t="s">
        <v>260</v>
      </c>
      <c r="D59" s="4" t="s">
        <v>282</v>
      </c>
    </row>
    <row r="60" spans="1:6">
      <c r="A60" s="4" t="s">
        <v>283</v>
      </c>
    </row>
    <row r="61" spans="1:6">
      <c r="A61" s="3" t="s">
        <v>253</v>
      </c>
    </row>
    <row r="62" spans="1:6">
      <c r="A62" s="4" t="s">
        <v>260</v>
      </c>
      <c r="D62" s="4" t="s">
        <v>28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80"/>
    <col customWidth="1" max="2" min="2" width="21"/>
  </cols>
  <sheetData>
    <row r="1" spans="1:2">
      <c r="A1" s="1" t="s">
        <v>285</v>
      </c>
      <c r="B1" s="2" t="s">
        <v>1</v>
      </c>
    </row>
    <row r="2" spans="1:2">
      <c r="B2" s="2" t="s">
        <v>248</v>
      </c>
    </row>
    <row r="3" spans="1:2">
      <c r="A3" s="4" t="s">
        <v>33</v>
      </c>
      <c r="B3" s="7" t="n">
        <v>32025</v>
      </c>
    </row>
    <row r="4" spans="1:2">
      <c r="A4" s="4" t="s">
        <v>188</v>
      </c>
    </row>
    <row r="5" spans="1:2">
      <c r="A5" s="4" t="s">
        <v>286</v>
      </c>
      <c r="B5" s="6" t="n">
        <v>10800</v>
      </c>
    </row>
    <row r="6" spans="1:2">
      <c r="A6" s="4" t="s">
        <v>33</v>
      </c>
      <c r="B6" s="6" t="n">
        <v>5325</v>
      </c>
    </row>
    <row r="7" spans="1:2">
      <c r="A7" s="4" t="s">
        <v>287</v>
      </c>
      <c r="B7" s="6" t="n">
        <v>16125</v>
      </c>
    </row>
    <row r="8" spans="1:2">
      <c r="A8" s="4" t="s">
        <v>288</v>
      </c>
    </row>
    <row r="9" spans="1:2">
      <c r="A9" s="4" t="s">
        <v>289</v>
      </c>
      <c r="B9" s="6" t="n">
        <v>2500</v>
      </c>
    </row>
    <row r="10" spans="1:2">
      <c r="A10" s="4" t="s">
        <v>269</v>
      </c>
    </row>
    <row r="11" spans="1:2">
      <c r="A11" s="4" t="s">
        <v>290</v>
      </c>
      <c r="B11" s="6" t="n">
        <v>7500</v>
      </c>
    </row>
    <row r="12" spans="1:2">
      <c r="A12" s="4" t="s">
        <v>267</v>
      </c>
    </row>
    <row r="13" spans="1:2">
      <c r="A13" s="4" t="s">
        <v>290</v>
      </c>
      <c r="B13" s="6" t="n">
        <v>800</v>
      </c>
    </row>
    <row r="14" spans="1:2">
      <c r="A14" s="4" t="s">
        <v>186</v>
      </c>
    </row>
    <row r="15" spans="1:2">
      <c r="A15" s="4" t="s">
        <v>286</v>
      </c>
      <c r="B15" s="6" t="n">
        <v>5530</v>
      </c>
    </row>
    <row r="16" spans="1:2">
      <c r="A16" s="4" t="s">
        <v>33</v>
      </c>
      <c r="B16" s="6" t="n">
        <v>2951</v>
      </c>
    </row>
    <row r="17" spans="1:2">
      <c r="A17" s="4" t="s">
        <v>287</v>
      </c>
      <c r="B17" s="6" t="n">
        <v>8481</v>
      </c>
    </row>
    <row r="18" spans="1:2">
      <c r="A18" s="4" t="s">
        <v>291</v>
      </c>
    </row>
    <row r="19" spans="1:2">
      <c r="A19" s="4" t="s">
        <v>289</v>
      </c>
      <c r="B19" s="6" t="n">
        <v>1280</v>
      </c>
    </row>
    <row r="20" spans="1:2">
      <c r="A20" s="4" t="s">
        <v>272</v>
      </c>
    </row>
    <row r="21" spans="1:2">
      <c r="A21" s="4" t="s">
        <v>290</v>
      </c>
      <c r="B21" s="6" t="n">
        <v>3840</v>
      </c>
    </row>
    <row r="22" spans="1:2">
      <c r="A22" s="4" t="s">
        <v>271</v>
      </c>
    </row>
    <row r="23" spans="1:2">
      <c r="A23" s="4" t="s">
        <v>290</v>
      </c>
      <c r="B23" s="6" t="n">
        <v>410</v>
      </c>
    </row>
    <row r="24" spans="1:2">
      <c r="A24" s="4" t="s">
        <v>190</v>
      </c>
    </row>
    <row r="25" spans="1:2">
      <c r="A25" s="4" t="s">
        <v>286</v>
      </c>
      <c r="B25" s="6" t="n">
        <v>6633</v>
      </c>
    </row>
    <row r="26" spans="1:2">
      <c r="A26" s="4" t="s">
        <v>33</v>
      </c>
      <c r="B26" s="6" t="n">
        <v>3572</v>
      </c>
    </row>
    <row r="27" spans="1:2">
      <c r="A27" s="4" t="s">
        <v>287</v>
      </c>
      <c r="B27" s="6" t="n">
        <v>10205</v>
      </c>
    </row>
    <row r="28" spans="1:2">
      <c r="A28" s="4" t="s">
        <v>292</v>
      </c>
    </row>
    <row r="29" spans="1:2">
      <c r="A29" s="4" t="s">
        <v>289</v>
      </c>
      <c r="B29" s="6" t="n">
        <v>1531</v>
      </c>
    </row>
    <row r="30" spans="1:2">
      <c r="A30" s="4" t="s">
        <v>274</v>
      </c>
    </row>
    <row r="31" spans="1:2">
      <c r="A31" s="4" t="s">
        <v>290</v>
      </c>
      <c r="B31" s="6" t="n">
        <v>4592</v>
      </c>
    </row>
    <row r="32" spans="1:2">
      <c r="A32" s="4" t="s">
        <v>273</v>
      </c>
    </row>
    <row r="33" spans="1:2">
      <c r="A33" s="4" t="s">
        <v>290</v>
      </c>
      <c r="B33" s="6" t="n">
        <v>510</v>
      </c>
    </row>
    <row r="34" spans="1:2">
      <c r="A34" s="4" t="s">
        <v>192</v>
      </c>
    </row>
    <row r="35" spans="1:2">
      <c r="A35" s="4" t="s">
        <v>286</v>
      </c>
      <c r="B35" s="6" t="n">
        <v>6354</v>
      </c>
    </row>
    <row r="36" spans="1:2">
      <c r="A36" s="4" t="s">
        <v>33</v>
      </c>
      <c r="B36" s="6" t="n">
        <v>3421</v>
      </c>
    </row>
    <row r="37" spans="1:2">
      <c r="A37" s="4" t="s">
        <v>287</v>
      </c>
      <c r="B37" s="6" t="n">
        <v>9775</v>
      </c>
    </row>
    <row r="38" spans="1:2">
      <c r="A38" s="4" t="s">
        <v>293</v>
      </c>
    </row>
    <row r="39" spans="1:2">
      <c r="A39" s="4" t="s">
        <v>289</v>
      </c>
      <c r="B39" s="6" t="n">
        <v>1466</v>
      </c>
    </row>
    <row r="40" spans="1:2">
      <c r="A40" s="4" t="s">
        <v>276</v>
      </c>
    </row>
    <row r="41" spans="1:2">
      <c r="A41" s="4" t="s">
        <v>290</v>
      </c>
      <c r="B41" s="6" t="n">
        <v>4399</v>
      </c>
    </row>
    <row r="42" spans="1:2">
      <c r="A42" s="4" t="s">
        <v>275</v>
      </c>
    </row>
    <row r="43" spans="1:2">
      <c r="A43" s="4" t="s">
        <v>290</v>
      </c>
      <c r="B43" s="6" t="n">
        <v>489</v>
      </c>
    </row>
    <row r="44" spans="1:2">
      <c r="A44" s="4" t="s">
        <v>178</v>
      </c>
    </row>
    <row r="45" spans="1:2">
      <c r="A45" s="4" t="s">
        <v>286</v>
      </c>
      <c r="B45" s="6" t="n">
        <v>5752</v>
      </c>
    </row>
    <row r="46" spans="1:2">
      <c r="A46" s="4" t="s">
        <v>33</v>
      </c>
      <c r="B46" s="6" t="n">
        <v>3096</v>
      </c>
    </row>
    <row r="47" spans="1:2">
      <c r="A47" s="4" t="s">
        <v>287</v>
      </c>
      <c r="B47" s="6" t="n">
        <v>8848</v>
      </c>
    </row>
    <row r="48" spans="1:2">
      <c r="A48" s="4" t="s">
        <v>294</v>
      </c>
    </row>
    <row r="49" spans="1:2">
      <c r="A49" s="4" t="s">
        <v>289</v>
      </c>
      <c r="B49" s="6" t="n">
        <v>1327</v>
      </c>
    </row>
    <row r="50" spans="1:2">
      <c r="A50" s="4" t="s">
        <v>278</v>
      </c>
    </row>
    <row r="51" spans="1:2">
      <c r="A51" s="4" t="s">
        <v>290</v>
      </c>
      <c r="B51" s="6" t="n">
        <v>3982</v>
      </c>
    </row>
    <row r="52" spans="1:2">
      <c r="A52" s="4" t="s">
        <v>277</v>
      </c>
    </row>
    <row r="53" spans="1:2">
      <c r="A53" s="4" t="s">
        <v>290</v>
      </c>
      <c r="B53" s="6" t="n">
        <v>443</v>
      </c>
    </row>
    <row r="54" spans="1:2">
      <c r="A54" s="4" t="s">
        <v>175</v>
      </c>
    </row>
    <row r="55" spans="1:2">
      <c r="A55" s="4" t="s">
        <v>286</v>
      </c>
      <c r="B55" s="6" t="n">
        <v>18868</v>
      </c>
    </row>
    <row r="56" spans="1:2">
      <c r="A56" s="4" t="s">
        <v>33</v>
      </c>
      <c r="B56" s="6" t="n">
        <v>13660</v>
      </c>
    </row>
    <row r="57" spans="1:2">
      <c r="A57" s="4" t="s">
        <v>287</v>
      </c>
      <c r="B57" s="6" t="n">
        <v>32528</v>
      </c>
    </row>
    <row r="58" spans="1:2">
      <c r="A58" s="4" t="s">
        <v>295</v>
      </c>
    </row>
    <row r="59" spans="1:2">
      <c r="A59" s="4" t="s">
        <v>289</v>
      </c>
      <c r="B59" s="6" t="n">
        <v>4354</v>
      </c>
    </row>
    <row r="60" spans="1:2">
      <c r="A60" s="4" t="s">
        <v>280</v>
      </c>
    </row>
    <row r="61" spans="1:2">
      <c r="A61" s="4" t="s">
        <v>290</v>
      </c>
      <c r="B61" s="6" t="n">
        <v>13063</v>
      </c>
    </row>
    <row r="62" spans="1:2">
      <c r="A62" s="4" t="s">
        <v>279</v>
      </c>
    </row>
    <row r="63" spans="1:2">
      <c r="A63" s="4" t="s">
        <v>290</v>
      </c>
      <c r="B63" s="7" t="n">
        <v>14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296</v>
      </c>
      <c r="B1" s="2" t="s">
        <v>1</v>
      </c>
    </row>
    <row r="2" spans="1:2">
      <c r="B2" s="2" t="s">
        <v>248</v>
      </c>
    </row>
    <row r="3" spans="1:2">
      <c r="A3" s="3" t="s">
        <v>297</v>
      </c>
    </row>
    <row r="4" spans="1:2">
      <c r="A4" s="4" t="s">
        <v>298</v>
      </c>
      <c r="B4" s="7" t="n">
        <v>68606</v>
      </c>
    </row>
    <row r="5" spans="1:2">
      <c r="A5" s="4" t="s">
        <v>299</v>
      </c>
      <c r="B5" s="6" t="n">
        <v>32025</v>
      </c>
    </row>
    <row r="6" spans="1:2">
      <c r="A6" s="4" t="s">
        <v>300</v>
      </c>
      <c r="B6" s="6" t="n">
        <v>169</v>
      </c>
    </row>
    <row r="7" spans="1:2">
      <c r="A7" s="4" t="s">
        <v>301</v>
      </c>
      <c r="B7" s="6" t="n">
        <v>100800</v>
      </c>
    </row>
    <row r="8" spans="1:2">
      <c r="A8" s="4" t="s">
        <v>302</v>
      </c>
    </row>
    <row r="9" spans="1:2">
      <c r="A9" s="3" t="s">
        <v>297</v>
      </c>
    </row>
    <row r="10" spans="1:2">
      <c r="A10" s="4" t="s">
        <v>298</v>
      </c>
      <c r="B10" s="6" t="n">
        <v>62285</v>
      </c>
    </row>
    <row r="11" spans="1:2">
      <c r="A11" s="4" t="s">
        <v>299</v>
      </c>
      <c r="B11" s="6" t="n">
        <v>29074</v>
      </c>
    </row>
    <row r="12" spans="1:2">
      <c r="A12" s="4" t="s">
        <v>300</v>
      </c>
      <c r="B12" s="6" t="n">
        <v>169</v>
      </c>
    </row>
    <row r="13" spans="1:2">
      <c r="A13" s="4" t="s">
        <v>301</v>
      </c>
      <c r="B13" s="6" t="n">
        <v>91528</v>
      </c>
    </row>
    <row r="14" spans="1:2">
      <c r="A14" s="4" t="s">
        <v>303</v>
      </c>
    </row>
    <row r="15" spans="1:2">
      <c r="A15" s="3" t="s">
        <v>297</v>
      </c>
    </row>
    <row r="16" spans="1:2">
      <c r="A16" s="4" t="s">
        <v>298</v>
      </c>
      <c r="B16" s="6" t="n">
        <v>6321</v>
      </c>
    </row>
    <row r="17" spans="1:2">
      <c r="A17" s="4" t="s">
        <v>299</v>
      </c>
      <c r="B17" s="6" t="n">
        <v>2951</v>
      </c>
    </row>
    <row r="18" spans="1:2">
      <c r="A18" s="4" t="s">
        <v>300</v>
      </c>
      <c r="B18" s="6" t="n">
        <v>0</v>
      </c>
    </row>
    <row r="19" spans="1:2">
      <c r="A19" s="4" t="s">
        <v>301</v>
      </c>
      <c r="B19" s="7" t="n">
        <v>9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18"/>
  </cols>
  <sheetData>
    <row r="1" spans="1:3">
      <c r="A1" s="1" t="s">
        <v>304</v>
      </c>
      <c r="B1" s="2" t="s">
        <v>1</v>
      </c>
      <c r="C1" s="2" t="s">
        <v>247</v>
      </c>
    </row>
    <row r="2" spans="1:3">
      <c r="B2" s="2" t="s">
        <v>2</v>
      </c>
      <c r="C2" s="2" t="s">
        <v>25</v>
      </c>
    </row>
    <row r="3" spans="1:3">
      <c r="A3" s="3" t="s">
        <v>253</v>
      </c>
    </row>
    <row r="4" spans="1:3">
      <c r="A4" s="4" t="s">
        <v>305</v>
      </c>
      <c r="B4" s="7" t="n">
        <v>179430</v>
      </c>
      <c r="C4" s="7" t="n">
        <v>125663</v>
      </c>
    </row>
    <row r="5" spans="1:3">
      <c r="A5" s="4" t="s">
        <v>306</v>
      </c>
      <c r="B5" s="6" t="n">
        <v>-28584</v>
      </c>
      <c r="C5" s="6" t="n">
        <v>-18904</v>
      </c>
    </row>
    <row r="6" spans="1:3">
      <c r="A6" s="4" t="s">
        <v>34</v>
      </c>
      <c r="B6" s="6" t="n">
        <v>150846</v>
      </c>
      <c r="C6" s="6" t="n">
        <v>106759</v>
      </c>
    </row>
    <row r="7" spans="1:3">
      <c r="A7" s="4" t="s">
        <v>264</v>
      </c>
    </row>
    <row r="8" spans="1:3">
      <c r="A8" s="3" t="s">
        <v>253</v>
      </c>
    </row>
    <row r="9" spans="1:3">
      <c r="A9" s="4" t="s">
        <v>307</v>
      </c>
      <c r="B9" s="7" t="n">
        <v>128364</v>
      </c>
      <c r="C9" s="7" t="n">
        <v>91164</v>
      </c>
    </row>
    <row r="10" spans="1:3">
      <c r="A10" s="4" t="s">
        <v>260</v>
      </c>
      <c r="B10" s="4" t="s">
        <v>265</v>
      </c>
      <c r="C10" s="4" t="s">
        <v>266</v>
      </c>
    </row>
    <row r="11" spans="1:3">
      <c r="A11" s="4" t="s">
        <v>259</v>
      </c>
    </row>
    <row r="12" spans="1:3">
      <c r="A12" s="3" t="s">
        <v>253</v>
      </c>
    </row>
    <row r="13" spans="1:3">
      <c r="A13" s="4" t="s">
        <v>307</v>
      </c>
      <c r="B13" s="7" t="n">
        <v>13120</v>
      </c>
      <c r="C13" s="7" t="n">
        <v>9012</v>
      </c>
    </row>
    <row r="14" spans="1:3">
      <c r="A14" s="4" t="s">
        <v>260</v>
      </c>
      <c r="B14" s="4" t="s">
        <v>261</v>
      </c>
      <c r="C14" s="4" t="s">
        <v>262</v>
      </c>
    </row>
    <row r="15" spans="1:3">
      <c r="A15" s="4" t="s">
        <v>257</v>
      </c>
    </row>
    <row r="16" spans="1:3">
      <c r="A16" s="3" t="s">
        <v>253</v>
      </c>
    </row>
    <row r="17" spans="1:3">
      <c r="A17" s="4" t="s">
        <v>308</v>
      </c>
      <c r="B17" s="7" t="n">
        <v>37946</v>
      </c>
      <c r="C17" s="7" t="n">
        <v>254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9</v>
      </c>
      <c r="B1" s="2" t="s">
        <v>55</v>
      </c>
      <c r="D1" s="2" t="s">
        <v>1</v>
      </c>
    </row>
    <row r="2" spans="1:5">
      <c r="B2" s="2" t="s">
        <v>2</v>
      </c>
      <c r="C2" s="2" t="s">
        <v>56</v>
      </c>
      <c r="D2" s="2" t="s">
        <v>2</v>
      </c>
      <c r="E2" s="2" t="s">
        <v>56</v>
      </c>
    </row>
    <row r="3" spans="1:5">
      <c r="A3" s="3" t="s">
        <v>310</v>
      </c>
    </row>
    <row r="4" spans="1:5">
      <c r="A4" s="4" t="s">
        <v>298</v>
      </c>
      <c r="D4" s="7" t="n">
        <v>106759</v>
      </c>
    </row>
    <row r="5" spans="1:5">
      <c r="A5" s="4" t="s">
        <v>299</v>
      </c>
      <c r="D5" s="6" t="n">
        <v>53937</v>
      </c>
    </row>
    <row r="6" spans="1:5">
      <c r="A6" s="4" t="s">
        <v>311</v>
      </c>
      <c r="B6" s="7" t="n">
        <v>-3687</v>
      </c>
      <c r="C6" s="7" t="n">
        <v>-2354</v>
      </c>
      <c r="D6" s="6" t="n">
        <v>-9680</v>
      </c>
      <c r="E6" s="7" t="n">
        <v>-5995</v>
      </c>
    </row>
    <row r="7" spans="1:5">
      <c r="A7" s="4" t="s">
        <v>300</v>
      </c>
      <c r="D7" s="6" t="n">
        <v>-170</v>
      </c>
    </row>
    <row r="8" spans="1:5">
      <c r="A8" s="4" t="s">
        <v>301</v>
      </c>
      <c r="B8" s="6" t="n">
        <v>150846</v>
      </c>
      <c r="D8" s="6" t="n">
        <v>150846</v>
      </c>
    </row>
    <row r="9" spans="1:5">
      <c r="A9" s="4" t="s">
        <v>302</v>
      </c>
    </row>
    <row r="10" spans="1:5">
      <c r="A10" s="3" t="s">
        <v>310</v>
      </c>
    </row>
    <row r="11" spans="1:5">
      <c r="A11" s="4" t="s">
        <v>298</v>
      </c>
      <c r="D11" s="6" t="n">
        <v>95359</v>
      </c>
    </row>
    <row r="12" spans="1:5">
      <c r="A12" s="4" t="s">
        <v>299</v>
      </c>
      <c r="D12" s="6" t="n">
        <v>48407</v>
      </c>
    </row>
    <row r="13" spans="1:5">
      <c r="A13" s="4" t="s">
        <v>311</v>
      </c>
      <c r="D13" s="6" t="n">
        <v>-7639</v>
      </c>
    </row>
    <row r="14" spans="1:5">
      <c r="A14" s="4" t="s">
        <v>300</v>
      </c>
      <c r="D14" s="6" t="n">
        <v>-170</v>
      </c>
    </row>
    <row r="15" spans="1:5">
      <c r="A15" s="4" t="s">
        <v>301</v>
      </c>
      <c r="B15" s="6" t="n">
        <v>135957</v>
      </c>
      <c r="D15" s="6" t="n">
        <v>135957</v>
      </c>
    </row>
    <row r="16" spans="1:5">
      <c r="A16" s="4" t="s">
        <v>303</v>
      </c>
    </row>
    <row r="17" spans="1:5">
      <c r="A17" s="3" t="s">
        <v>310</v>
      </c>
    </row>
    <row r="18" spans="1:5">
      <c r="A18" s="4" t="s">
        <v>298</v>
      </c>
      <c r="D18" s="6" t="n">
        <v>11400</v>
      </c>
    </row>
    <row r="19" spans="1:5">
      <c r="A19" s="4" t="s">
        <v>299</v>
      </c>
      <c r="D19" s="6" t="n">
        <v>5530</v>
      </c>
    </row>
    <row r="20" spans="1:5">
      <c r="A20" s="4" t="s">
        <v>311</v>
      </c>
      <c r="D20" s="6" t="n">
        <v>-2041</v>
      </c>
    </row>
    <row r="21" spans="1:5">
      <c r="A21" s="4" t="s">
        <v>300</v>
      </c>
      <c r="D21" s="6" t="n">
        <v>0</v>
      </c>
    </row>
    <row r="22" spans="1:5">
      <c r="A22" s="4" t="s">
        <v>301</v>
      </c>
      <c r="B22" s="7" t="n">
        <v>14889</v>
      </c>
      <c r="D22" s="7" t="n">
        <v>1488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0"/>
    <col customWidth="1" max="5" min="5" width="29"/>
    <col customWidth="1" max="6" min="6" width="21"/>
    <col customWidth="1" max="7" min="7" width="21"/>
    <col customWidth="1" max="8" min="8" width="20"/>
    <col customWidth="1" max="9" min="9" width="21"/>
    <col customWidth="1" max="10" min="10" width="21"/>
    <col customWidth="1" max="11" min="11" width="21"/>
    <col customWidth="1" max="12" min="12" width="29"/>
    <col customWidth="1" max="13" min="13" width="29"/>
  </cols>
  <sheetData>
    <row r="1" spans="1:13">
      <c r="A1" s="1" t="s">
        <v>312</v>
      </c>
      <c r="B1" s="2" t="s">
        <v>313</v>
      </c>
      <c r="J1" s="2" t="s">
        <v>55</v>
      </c>
      <c r="L1" s="2" t="s">
        <v>1</v>
      </c>
    </row>
    <row r="2" spans="1:13">
      <c r="B2" s="2" t="s">
        <v>314</v>
      </c>
      <c r="C2" s="2" t="s">
        <v>315</v>
      </c>
      <c r="D2" s="2" t="s">
        <v>316</v>
      </c>
      <c r="E2" s="2" t="s">
        <v>317</v>
      </c>
      <c r="F2" s="2" t="s">
        <v>318</v>
      </c>
      <c r="G2" s="2" t="s">
        <v>319</v>
      </c>
      <c r="H2" s="2" t="s">
        <v>320</v>
      </c>
      <c r="I2" s="2" t="s">
        <v>321</v>
      </c>
      <c r="J2" s="2" t="s">
        <v>248</v>
      </c>
      <c r="K2" s="2" t="s">
        <v>249</v>
      </c>
      <c r="L2" s="2" t="s">
        <v>250</v>
      </c>
      <c r="M2" s="2" t="s">
        <v>251</v>
      </c>
    </row>
    <row r="3" spans="1:13">
      <c r="A3" s="3" t="s">
        <v>172</v>
      </c>
    </row>
    <row r="4" spans="1:13">
      <c r="A4" s="4" t="s">
        <v>256</v>
      </c>
      <c r="L4" s="6" t="n">
        <v>6</v>
      </c>
      <c r="M4" s="6" t="n">
        <v>3</v>
      </c>
    </row>
    <row r="5" spans="1:13">
      <c r="A5" s="4" t="s">
        <v>322</v>
      </c>
      <c r="J5" s="7" t="n">
        <v>20117</v>
      </c>
      <c r="K5" s="7" t="n">
        <v>15202</v>
      </c>
      <c r="L5" s="7" t="n">
        <v>68738</v>
      </c>
      <c r="M5" s="7" t="n">
        <v>51136</v>
      </c>
    </row>
    <row r="6" spans="1:13">
      <c r="A6" s="4" t="s">
        <v>323</v>
      </c>
      <c r="L6" s="6" t="n">
        <v>0</v>
      </c>
      <c r="M6" s="6" t="n">
        <v>0</v>
      </c>
    </row>
    <row r="7" spans="1:13">
      <c r="A7" s="4" t="s">
        <v>324</v>
      </c>
      <c r="L7" s="6" t="n">
        <v>112080</v>
      </c>
      <c r="M7" s="6" t="n">
        <v>139168</v>
      </c>
    </row>
    <row r="8" spans="1:13">
      <c r="A8" s="4" t="s">
        <v>325</v>
      </c>
      <c r="J8" s="6" t="n">
        <v>100</v>
      </c>
      <c r="K8" s="6" t="n">
        <v>1600</v>
      </c>
      <c r="L8" s="6" t="n">
        <v>1900</v>
      </c>
      <c r="M8" s="6" t="n">
        <v>5700</v>
      </c>
    </row>
    <row r="9" spans="1:13">
      <c r="A9" s="4" t="s">
        <v>326</v>
      </c>
    </row>
    <row r="10" spans="1:13">
      <c r="A10" s="3" t="s">
        <v>172</v>
      </c>
    </row>
    <row r="11" spans="1:13">
      <c r="A11" s="4" t="s">
        <v>327</v>
      </c>
      <c r="J11" s="6" t="n">
        <v>32900</v>
      </c>
      <c r="K11" s="6" t="n">
        <v>26100</v>
      </c>
      <c r="L11" s="6" t="n">
        <v>52900</v>
      </c>
      <c r="M11" s="6" t="n">
        <v>46400</v>
      </c>
    </row>
    <row r="12" spans="1:13">
      <c r="A12" s="4" t="s">
        <v>322</v>
      </c>
      <c r="J12" s="7" t="n">
        <v>3500</v>
      </c>
      <c r="K12" s="7" t="n">
        <v>2900</v>
      </c>
      <c r="L12" s="7" t="n">
        <v>5800</v>
      </c>
      <c r="M12" s="7" t="n">
        <v>5900</v>
      </c>
    </row>
    <row r="13" spans="1:13">
      <c r="A13" s="4" t="s">
        <v>175</v>
      </c>
    </row>
    <row r="14" spans="1:13">
      <c r="A14" s="3" t="s">
        <v>172</v>
      </c>
    </row>
    <row r="15" spans="1:13">
      <c r="A15" s="4" t="s">
        <v>328</v>
      </c>
      <c r="B15" s="4" t="s">
        <v>329</v>
      </c>
    </row>
    <row r="16" spans="1:13">
      <c r="A16" s="4" t="s">
        <v>324</v>
      </c>
      <c r="B16" s="7" t="n">
        <v>35000</v>
      </c>
    </row>
    <row r="17" spans="1:13">
      <c r="A17" s="4" t="s">
        <v>178</v>
      </c>
    </row>
    <row r="18" spans="1:13">
      <c r="A18" s="3" t="s">
        <v>172</v>
      </c>
    </row>
    <row r="19" spans="1:13">
      <c r="A19" s="4" t="s">
        <v>324</v>
      </c>
      <c r="B19" s="7" t="n">
        <v>10300</v>
      </c>
    </row>
    <row r="20" spans="1:13">
      <c r="A20" s="4" t="s">
        <v>192</v>
      </c>
    </row>
    <row r="21" spans="1:13">
      <c r="A21" s="3" t="s">
        <v>172</v>
      </c>
    </row>
    <row r="22" spans="1:13">
      <c r="A22" s="4" t="s">
        <v>324</v>
      </c>
      <c r="C22" s="7" t="n">
        <v>13900</v>
      </c>
    </row>
    <row r="23" spans="1:13">
      <c r="A23" s="4" t="s">
        <v>190</v>
      </c>
    </row>
    <row r="24" spans="1:13">
      <c r="A24" s="3" t="s">
        <v>172</v>
      </c>
    </row>
    <row r="25" spans="1:13">
      <c r="A25" s="4" t="s">
        <v>324</v>
      </c>
      <c r="D25" s="7" t="n">
        <v>16500</v>
      </c>
    </row>
    <row r="26" spans="1:13">
      <c r="A26" s="4" t="s">
        <v>188</v>
      </c>
    </row>
    <row r="27" spans="1:13">
      <c r="A27" s="3" t="s">
        <v>172</v>
      </c>
    </row>
    <row r="28" spans="1:13">
      <c r="A28" s="4" t="s">
        <v>328</v>
      </c>
      <c r="B28" s="4" t="s">
        <v>329</v>
      </c>
    </row>
    <row r="29" spans="1:13">
      <c r="A29" s="4" t="s">
        <v>324</v>
      </c>
      <c r="F29" s="7" t="n">
        <v>25400</v>
      </c>
    </row>
    <row r="30" spans="1:13">
      <c r="A30" s="4" t="s">
        <v>186</v>
      </c>
    </row>
    <row r="31" spans="1:13">
      <c r="A31" s="3" t="s">
        <v>172</v>
      </c>
    </row>
    <row r="32" spans="1:13">
      <c r="A32" s="4" t="s">
        <v>324</v>
      </c>
      <c r="E32" s="7" t="n">
        <v>11000</v>
      </c>
    </row>
    <row r="33" spans="1:13">
      <c r="A33" s="4" t="s">
        <v>330</v>
      </c>
      <c r="E33" s="6" t="n">
        <v>6</v>
      </c>
    </row>
    <row r="34" spans="1:13">
      <c r="A34" s="4" t="s">
        <v>184</v>
      </c>
    </row>
    <row r="35" spans="1:13">
      <c r="A35" s="3" t="s">
        <v>172</v>
      </c>
    </row>
    <row r="36" spans="1:13">
      <c r="A36" s="4" t="s">
        <v>324</v>
      </c>
      <c r="I36" s="7" t="n">
        <v>40500</v>
      </c>
    </row>
    <row r="37" spans="1:13">
      <c r="A37" s="4" t="s">
        <v>182</v>
      </c>
    </row>
    <row r="38" spans="1:13">
      <c r="A38" s="3" t="s">
        <v>172</v>
      </c>
    </row>
    <row r="39" spans="1:13">
      <c r="A39" s="4" t="s">
        <v>324</v>
      </c>
      <c r="H39" s="7" t="n">
        <v>20000</v>
      </c>
    </row>
    <row r="40" spans="1:13">
      <c r="A40" s="4" t="s">
        <v>180</v>
      </c>
    </row>
    <row r="41" spans="1:13">
      <c r="A41" s="3" t="s">
        <v>172</v>
      </c>
    </row>
    <row r="42" spans="1:13">
      <c r="A42" s="4" t="s">
        <v>324</v>
      </c>
      <c r="G42" s="7" t="n">
        <v>79700</v>
      </c>
    </row>
  </sheetData>
  <mergeCells count="4">
    <mergeCell ref="A1:A2"/>
    <mergeCell ref="B1:I1"/>
    <mergeCell ref="J1:K1"/>
    <mergeCell ref="L1:M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3"/>
    <col customWidth="1" max="11" min="11" width="14"/>
  </cols>
  <sheetData>
    <row r="1" spans="1:11">
      <c r="A1" s="1" t="s">
        <v>331</v>
      </c>
      <c r="B1" s="2" t="s">
        <v>2</v>
      </c>
      <c r="C1" s="2" t="s">
        <v>332</v>
      </c>
      <c r="D1" s="2" t="s">
        <v>333</v>
      </c>
      <c r="E1" s="2" t="s">
        <v>334</v>
      </c>
      <c r="F1" s="2" t="s">
        <v>335</v>
      </c>
      <c r="G1" s="2" t="s">
        <v>336</v>
      </c>
      <c r="H1" s="2" t="s">
        <v>25</v>
      </c>
      <c r="I1" s="2" t="s">
        <v>337</v>
      </c>
      <c r="J1" s="2" t="s">
        <v>338</v>
      </c>
      <c r="K1" s="2" t="s">
        <v>339</v>
      </c>
    </row>
    <row r="2" spans="1:11">
      <c r="A2" s="3" t="s">
        <v>172</v>
      </c>
    </row>
    <row r="3" spans="1:11">
      <c r="A3" s="4" t="s">
        <v>33</v>
      </c>
      <c r="B3" s="7" t="n">
        <v>100800</v>
      </c>
      <c r="H3" s="7" t="n">
        <v>68606</v>
      </c>
    </row>
    <row r="4" spans="1:11">
      <c r="A4" s="4" t="s">
        <v>175</v>
      </c>
    </row>
    <row r="5" spans="1:11">
      <c r="A5" s="3" t="s">
        <v>172</v>
      </c>
    </row>
    <row r="6" spans="1:11">
      <c r="A6" s="4" t="s">
        <v>86</v>
      </c>
      <c r="C6" s="7" t="n">
        <v>2915</v>
      </c>
    </row>
    <row r="7" spans="1:11">
      <c r="A7" s="4" t="s">
        <v>29</v>
      </c>
      <c r="C7" s="6" t="n">
        <v>3799</v>
      </c>
    </row>
    <row r="8" spans="1:11">
      <c r="A8" s="4" t="s">
        <v>340</v>
      </c>
      <c r="C8" s="6" t="n">
        <v>704</v>
      </c>
    </row>
    <row r="9" spans="1:11">
      <c r="A9" s="4" t="s">
        <v>87</v>
      </c>
      <c r="C9" s="6" t="n">
        <v>-4946</v>
      </c>
    </row>
    <row r="10" spans="1:11">
      <c r="A10" s="4" t="s">
        <v>255</v>
      </c>
      <c r="C10" s="6" t="n">
        <v>18868</v>
      </c>
    </row>
    <row r="11" spans="1:11">
      <c r="A11" s="4" t="s">
        <v>33</v>
      </c>
      <c r="C11" s="6" t="n">
        <v>13660</v>
      </c>
    </row>
    <row r="12" spans="1:11">
      <c r="A12" s="4" t="s">
        <v>341</v>
      </c>
      <c r="C12" s="6" t="n">
        <v>35000</v>
      </c>
    </row>
    <row r="13" spans="1:11">
      <c r="A13" s="4" t="s">
        <v>178</v>
      </c>
    </row>
    <row r="14" spans="1:11">
      <c r="A14" s="3" t="s">
        <v>172</v>
      </c>
    </row>
    <row r="15" spans="1:11">
      <c r="A15" s="4" t="s">
        <v>86</v>
      </c>
      <c r="C15" s="6" t="n">
        <v>621</v>
      </c>
    </row>
    <row r="16" spans="1:11">
      <c r="A16" s="4" t="s">
        <v>29</v>
      </c>
      <c r="C16" s="6" t="n">
        <v>1455</v>
      </c>
    </row>
    <row r="17" spans="1:11">
      <c r="A17" s="4" t="s">
        <v>340</v>
      </c>
      <c r="C17" s="6" t="n">
        <v>400</v>
      </c>
    </row>
    <row r="18" spans="1:11">
      <c r="A18" s="4" t="s">
        <v>342</v>
      </c>
      <c r="C18" s="6" t="n">
        <v>1</v>
      </c>
    </row>
    <row r="19" spans="1:11">
      <c r="A19" s="4" t="s">
        <v>87</v>
      </c>
      <c r="C19" s="6" t="n">
        <v>-1075</v>
      </c>
    </row>
    <row r="20" spans="1:11">
      <c r="A20" s="4" t="s">
        <v>255</v>
      </c>
      <c r="C20" s="6" t="n">
        <v>5752</v>
      </c>
    </row>
    <row r="21" spans="1:11">
      <c r="A21" s="4" t="s">
        <v>33</v>
      </c>
      <c r="C21" s="6" t="n">
        <v>3096</v>
      </c>
    </row>
    <row r="22" spans="1:11">
      <c r="A22" s="4" t="s">
        <v>341</v>
      </c>
      <c r="C22" s="7" t="n">
        <v>10250</v>
      </c>
    </row>
    <row r="23" spans="1:11">
      <c r="A23" s="4" t="s">
        <v>192</v>
      </c>
    </row>
    <row r="24" spans="1:11">
      <c r="A24" s="3" t="s">
        <v>172</v>
      </c>
    </row>
    <row r="25" spans="1:11">
      <c r="A25" s="4" t="s">
        <v>86</v>
      </c>
      <c r="D25" s="7" t="n">
        <v>2054</v>
      </c>
    </row>
    <row r="26" spans="1:11">
      <c r="A26" s="4" t="s">
        <v>29</v>
      </c>
      <c r="D26" s="6" t="n">
        <v>1610</v>
      </c>
    </row>
    <row r="27" spans="1:11">
      <c r="A27" s="4" t="s">
        <v>340</v>
      </c>
      <c r="D27" s="6" t="n">
        <v>1575</v>
      </c>
    </row>
    <row r="28" spans="1:11">
      <c r="A28" s="4" t="s">
        <v>342</v>
      </c>
      <c r="D28" s="6" t="n">
        <v>4</v>
      </c>
    </row>
    <row r="29" spans="1:11">
      <c r="A29" s="4" t="s">
        <v>87</v>
      </c>
      <c r="D29" s="6" t="n">
        <v>-1091</v>
      </c>
    </row>
    <row r="30" spans="1:11">
      <c r="A30" s="4" t="s">
        <v>255</v>
      </c>
      <c r="D30" s="6" t="n">
        <v>6354</v>
      </c>
    </row>
    <row r="31" spans="1:11">
      <c r="A31" s="4" t="s">
        <v>33</v>
      </c>
      <c r="D31" s="6" t="n">
        <v>3421</v>
      </c>
    </row>
    <row r="32" spans="1:11">
      <c r="A32" s="4" t="s">
        <v>341</v>
      </c>
      <c r="D32" s="7" t="n">
        <v>13927</v>
      </c>
    </row>
    <row r="33" spans="1:11">
      <c r="A33" s="4" t="s">
        <v>190</v>
      </c>
    </row>
    <row r="34" spans="1:11">
      <c r="A34" s="3" t="s">
        <v>172</v>
      </c>
    </row>
    <row r="35" spans="1:11">
      <c r="A35" s="4" t="s">
        <v>86</v>
      </c>
      <c r="E35" s="7" t="n">
        <v>646</v>
      </c>
    </row>
    <row r="36" spans="1:11">
      <c r="A36" s="4" t="s">
        <v>29</v>
      </c>
      <c r="E36" s="6" t="n">
        <v>1151</v>
      </c>
    </row>
    <row r="37" spans="1:11">
      <c r="A37" s="4" t="s">
        <v>340</v>
      </c>
      <c r="E37" s="6" t="n">
        <v>5145</v>
      </c>
    </row>
    <row r="38" spans="1:11">
      <c r="A38" s="4" t="s">
        <v>342</v>
      </c>
      <c r="E38" s="6" t="n">
        <v>29</v>
      </c>
    </row>
    <row r="39" spans="1:11">
      <c r="A39" s="4" t="s">
        <v>87</v>
      </c>
      <c r="E39" s="6" t="n">
        <v>-655</v>
      </c>
    </row>
    <row r="40" spans="1:11">
      <c r="A40" s="4" t="s">
        <v>255</v>
      </c>
      <c r="E40" s="6" t="n">
        <v>6633</v>
      </c>
    </row>
    <row r="41" spans="1:11">
      <c r="A41" s="4" t="s">
        <v>33</v>
      </c>
      <c r="E41" s="6" t="n">
        <v>3572</v>
      </c>
    </row>
    <row r="42" spans="1:11">
      <c r="A42" s="4" t="s">
        <v>341</v>
      </c>
      <c r="E42" s="7" t="n">
        <v>16521</v>
      </c>
    </row>
    <row r="43" spans="1:11">
      <c r="A43" s="4" t="s">
        <v>188</v>
      </c>
    </row>
    <row r="44" spans="1:11">
      <c r="A44" s="3" t="s">
        <v>172</v>
      </c>
    </row>
    <row r="45" spans="1:11">
      <c r="A45" s="4" t="s">
        <v>86</v>
      </c>
      <c r="G45" s="7" t="n">
        <v>2984</v>
      </c>
    </row>
    <row r="46" spans="1:11">
      <c r="A46" s="4" t="s">
        <v>29</v>
      </c>
      <c r="G46" s="6" t="n">
        <v>5280</v>
      </c>
    </row>
    <row r="47" spans="1:11">
      <c r="A47" s="4" t="s">
        <v>340</v>
      </c>
      <c r="G47" s="6" t="n">
        <v>2986</v>
      </c>
    </row>
    <row r="48" spans="1:11">
      <c r="A48" s="4" t="s">
        <v>342</v>
      </c>
      <c r="G48" s="6" t="n">
        <v>96</v>
      </c>
    </row>
    <row r="49" spans="1:11">
      <c r="A49" s="4" t="s">
        <v>87</v>
      </c>
      <c r="G49" s="6" t="n">
        <v>-2100</v>
      </c>
    </row>
    <row r="50" spans="1:11">
      <c r="A50" s="4" t="s">
        <v>255</v>
      </c>
      <c r="G50" s="6" t="n">
        <v>10800</v>
      </c>
    </row>
    <row r="51" spans="1:11">
      <c r="A51" s="4" t="s">
        <v>33</v>
      </c>
      <c r="G51" s="6" t="n">
        <v>5325</v>
      </c>
    </row>
    <row r="52" spans="1:11">
      <c r="A52" s="4" t="s">
        <v>341</v>
      </c>
      <c r="G52" s="7" t="n">
        <v>25371</v>
      </c>
    </row>
    <row r="53" spans="1:11">
      <c r="A53" s="4" t="s">
        <v>186</v>
      </c>
    </row>
    <row r="54" spans="1:11">
      <c r="A54" s="3" t="s">
        <v>172</v>
      </c>
    </row>
    <row r="55" spans="1:11">
      <c r="A55" s="4" t="s">
        <v>86</v>
      </c>
      <c r="F55" s="7" t="n">
        <v>1099</v>
      </c>
    </row>
    <row r="56" spans="1:11">
      <c r="A56" s="4" t="s">
        <v>29</v>
      </c>
      <c r="F56" s="6" t="n">
        <v>3659</v>
      </c>
    </row>
    <row r="57" spans="1:11">
      <c r="A57" s="4" t="s">
        <v>340</v>
      </c>
      <c r="F57" s="6" t="n">
        <v>100</v>
      </c>
    </row>
    <row r="58" spans="1:11">
      <c r="A58" s="4" t="s">
        <v>342</v>
      </c>
      <c r="F58" s="6" t="n">
        <v>61</v>
      </c>
    </row>
    <row r="59" spans="1:11">
      <c r="A59" s="4" t="s">
        <v>87</v>
      </c>
      <c r="F59" s="6" t="n">
        <v>-2388</v>
      </c>
    </row>
    <row r="60" spans="1:11">
      <c r="A60" s="4" t="s">
        <v>255</v>
      </c>
      <c r="F60" s="6" t="n">
        <v>5530</v>
      </c>
    </row>
    <row r="61" spans="1:11">
      <c r="A61" s="4" t="s">
        <v>33</v>
      </c>
      <c r="F61" s="6" t="n">
        <v>2951</v>
      </c>
    </row>
    <row r="62" spans="1:11">
      <c r="A62" s="4" t="s">
        <v>341</v>
      </c>
      <c r="F62" s="7" t="n">
        <v>11012</v>
      </c>
    </row>
    <row r="63" spans="1:11">
      <c r="A63" s="4" t="s">
        <v>184</v>
      </c>
    </row>
    <row r="64" spans="1:11">
      <c r="A64" s="3" t="s">
        <v>172</v>
      </c>
    </row>
    <row r="65" spans="1:11">
      <c r="A65" s="4" t="s">
        <v>86</v>
      </c>
      <c r="K65" s="7" t="n">
        <v>4901</v>
      </c>
    </row>
    <row r="66" spans="1:11">
      <c r="A66" s="4" t="s">
        <v>29</v>
      </c>
      <c r="K66" s="6" t="n">
        <v>1829</v>
      </c>
    </row>
    <row r="67" spans="1:11">
      <c r="A67" s="4" t="s">
        <v>340</v>
      </c>
      <c r="K67" s="6" t="n">
        <v>3907</v>
      </c>
    </row>
    <row r="68" spans="1:11">
      <c r="A68" s="4" t="s">
        <v>342</v>
      </c>
      <c r="K68" s="6" t="n">
        <v>80</v>
      </c>
    </row>
    <row r="69" spans="1:11">
      <c r="A69" s="4" t="s">
        <v>87</v>
      </c>
      <c r="K69" s="6" t="n">
        <v>-1349</v>
      </c>
    </row>
    <row r="70" spans="1:11">
      <c r="A70" s="4" t="s">
        <v>255</v>
      </c>
      <c r="K70" s="6" t="n">
        <v>20030</v>
      </c>
    </row>
    <row r="71" spans="1:11">
      <c r="A71" s="4" t="s">
        <v>33</v>
      </c>
      <c r="K71" s="6" t="n">
        <v>11087</v>
      </c>
    </row>
    <row r="72" spans="1:11">
      <c r="A72" s="4" t="s">
        <v>341</v>
      </c>
      <c r="K72" s="7" t="n">
        <v>40485</v>
      </c>
    </row>
    <row r="73" spans="1:11">
      <c r="A73" s="4" t="s">
        <v>182</v>
      </c>
    </row>
    <row r="74" spans="1:11">
      <c r="A74" s="3" t="s">
        <v>172</v>
      </c>
    </row>
    <row r="75" spans="1:11">
      <c r="A75" s="4" t="s">
        <v>86</v>
      </c>
      <c r="J75" s="7" t="n">
        <v>1407</v>
      </c>
    </row>
    <row r="76" spans="1:11">
      <c r="A76" s="4" t="s">
        <v>29</v>
      </c>
      <c r="J76" s="6" t="n">
        <v>482</v>
      </c>
    </row>
    <row r="77" spans="1:11">
      <c r="A77" s="4" t="s">
        <v>340</v>
      </c>
      <c r="J77" s="6" t="n">
        <v>750</v>
      </c>
    </row>
    <row r="78" spans="1:11">
      <c r="A78" s="4" t="s">
        <v>342</v>
      </c>
      <c r="J78" s="6" t="n">
        <v>5</v>
      </c>
    </row>
    <row r="79" spans="1:11">
      <c r="A79" s="4" t="s">
        <v>87</v>
      </c>
      <c r="J79" s="6" t="n">
        <v>-734</v>
      </c>
    </row>
    <row r="80" spans="1:11">
      <c r="A80" s="4" t="s">
        <v>255</v>
      </c>
      <c r="J80" s="6" t="n">
        <v>9535</v>
      </c>
    </row>
    <row r="81" spans="1:11">
      <c r="A81" s="4" t="s">
        <v>33</v>
      </c>
      <c r="J81" s="6" t="n">
        <v>8596</v>
      </c>
    </row>
    <row r="82" spans="1:11">
      <c r="A82" s="4" t="s">
        <v>341</v>
      </c>
      <c r="J82" s="7" t="n">
        <v>20041</v>
      </c>
    </row>
    <row r="83" spans="1:11">
      <c r="A83" s="4" t="s">
        <v>180</v>
      </c>
    </row>
    <row r="84" spans="1:11">
      <c r="A84" s="3" t="s">
        <v>172</v>
      </c>
    </row>
    <row r="85" spans="1:11">
      <c r="A85" s="4" t="s">
        <v>86</v>
      </c>
      <c r="I85" s="7" t="n">
        <v>8924</v>
      </c>
    </row>
    <row r="86" spans="1:11">
      <c r="A86" s="4" t="s">
        <v>29</v>
      </c>
      <c r="I86" s="6" t="n">
        <v>19189</v>
      </c>
    </row>
    <row r="87" spans="1:11">
      <c r="A87" s="4" t="s">
        <v>340</v>
      </c>
      <c r="I87" s="6" t="n">
        <v>5959</v>
      </c>
    </row>
    <row r="88" spans="1:11">
      <c r="A88" s="4" t="s">
        <v>342</v>
      </c>
      <c r="I88" s="6" t="n">
        <v>139</v>
      </c>
    </row>
    <row r="89" spans="1:11">
      <c r="A89" s="4" t="s">
        <v>87</v>
      </c>
      <c r="I89" s="6" t="n">
        <v>-8209</v>
      </c>
    </row>
    <row r="90" spans="1:11">
      <c r="A90" s="4" t="s">
        <v>255</v>
      </c>
      <c r="I90" s="6" t="n">
        <v>36185</v>
      </c>
    </row>
    <row r="91" spans="1:11">
      <c r="A91" s="4" t="s">
        <v>33</v>
      </c>
      <c r="I91" s="6" t="n">
        <v>17463</v>
      </c>
    </row>
    <row r="92" spans="1:11">
      <c r="A92" s="4" t="s">
        <v>341</v>
      </c>
      <c r="I92" s="7" t="n">
        <v>796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3</v>
      </c>
      <c r="B1" s="2" t="s">
        <v>55</v>
      </c>
      <c r="D1" s="2" t="s">
        <v>1</v>
      </c>
    </row>
    <row r="2" spans="1:5">
      <c r="B2" s="2" t="s">
        <v>2</v>
      </c>
      <c r="C2" s="2" t="s">
        <v>56</v>
      </c>
      <c r="D2" s="2" t="s">
        <v>2</v>
      </c>
      <c r="E2" s="2" t="s">
        <v>56</v>
      </c>
    </row>
    <row r="3" spans="1:5">
      <c r="A3" s="3" t="s">
        <v>126</v>
      </c>
    </row>
    <row r="4" spans="1:5">
      <c r="A4" s="4" t="s">
        <v>344</v>
      </c>
      <c r="B4" s="7" t="n">
        <v>306611</v>
      </c>
      <c r="C4" s="7" t="n">
        <v>278248</v>
      </c>
      <c r="D4" s="7" t="n">
        <v>957177</v>
      </c>
      <c r="E4" s="7" t="n">
        <v>910163</v>
      </c>
    </row>
    <row r="5" spans="1:5">
      <c r="A5" s="4" t="s">
        <v>78</v>
      </c>
      <c r="B5" s="7" t="n">
        <v>12220</v>
      </c>
      <c r="C5" s="7" t="n">
        <v>12331</v>
      </c>
      <c r="D5" s="7" t="n">
        <v>45300</v>
      </c>
      <c r="E5" s="7" t="n">
        <v>41926</v>
      </c>
    </row>
    <row r="6" spans="1:5">
      <c r="A6" s="4" t="s">
        <v>345</v>
      </c>
      <c r="B6" s="8" t="n">
        <v>0.8100000000000001</v>
      </c>
      <c r="C6" s="8" t="n">
        <v>0.8</v>
      </c>
      <c r="D6" s="8" t="n">
        <v>3.02</v>
      </c>
      <c r="E6" s="8" t="n">
        <v>2.74</v>
      </c>
    </row>
    <row r="7" spans="1:5">
      <c r="A7" s="4" t="s">
        <v>346</v>
      </c>
      <c r="B7" s="8" t="n">
        <v>0.8</v>
      </c>
      <c r="C7" s="8" t="n">
        <v>0.8</v>
      </c>
      <c r="D7" s="8" t="n">
        <v>2.98</v>
      </c>
      <c r="E7" s="8" t="n">
        <v>2.7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8"/>
    <col customWidth="1" max="5" min="5" width="14"/>
    <col customWidth="1" max="6" min="6" width="14"/>
    <col customWidth="1" max="7" min="7" width="14"/>
    <col customWidth="1" max="8" min="8" width="14"/>
    <col customWidth="1" max="9" min="9" width="14"/>
  </cols>
  <sheetData>
    <row r="1" spans="1:9">
      <c r="A1" s="1" t="s">
        <v>347</v>
      </c>
      <c r="B1" s="2" t="s">
        <v>348</v>
      </c>
      <c r="C1" s="2" t="s">
        <v>349</v>
      </c>
      <c r="D1" s="2" t="s">
        <v>2</v>
      </c>
      <c r="E1" s="2" t="s">
        <v>56</v>
      </c>
      <c r="F1" s="2" t="s">
        <v>2</v>
      </c>
      <c r="G1" s="2" t="s">
        <v>56</v>
      </c>
      <c r="H1" s="2" t="s">
        <v>350</v>
      </c>
      <c r="I1" s="2" t="s">
        <v>25</v>
      </c>
    </row>
    <row r="2" spans="1:9">
      <c r="A2" s="3" t="s">
        <v>351</v>
      </c>
    </row>
    <row r="3" spans="1:9">
      <c r="A3" s="4" t="s">
        <v>352</v>
      </c>
      <c r="D3" s="9" t="n">
        <v>1.7</v>
      </c>
      <c r="E3" s="9" t="n">
        <v>1.2</v>
      </c>
      <c r="F3" s="9" t="n">
        <v>4.8</v>
      </c>
      <c r="G3" s="9" t="n">
        <v>3.4</v>
      </c>
    </row>
    <row r="4" spans="1:9">
      <c r="A4" s="4" t="s">
        <v>353</v>
      </c>
      <c r="D4" s="6" t="n">
        <v>154981</v>
      </c>
      <c r="E4" s="6" t="n">
        <v>140440</v>
      </c>
      <c r="F4" s="6" t="n">
        <v>154981</v>
      </c>
      <c r="G4" s="6" t="n">
        <v>140440</v>
      </c>
      <c r="I4" s="6" t="n">
        <v>145690</v>
      </c>
    </row>
    <row r="5" spans="1:9">
      <c r="A5" s="4" t="s">
        <v>354</v>
      </c>
      <c r="D5" s="9" t="n">
        <v>8.699999999999999</v>
      </c>
      <c r="F5" s="9" t="n">
        <v>8.699999999999999</v>
      </c>
    </row>
    <row r="6" spans="1:9">
      <c r="A6" s="4" t="s">
        <v>355</v>
      </c>
      <c r="D6" s="4" t="s">
        <v>356</v>
      </c>
    </row>
    <row r="7" spans="1:9">
      <c r="A7" s="4" t="s">
        <v>357</v>
      </c>
    </row>
    <row r="8" spans="1:9">
      <c r="A8" s="3" t="s">
        <v>351</v>
      </c>
    </row>
    <row r="9" spans="1:9">
      <c r="A9" s="4" t="s">
        <v>358</v>
      </c>
      <c r="B9" s="6" t="n">
        <v>22000</v>
      </c>
      <c r="C9" s="6" t="n">
        <v>22001</v>
      </c>
    </row>
    <row r="10" spans="1:9">
      <c r="A10" s="4" t="s">
        <v>359</v>
      </c>
    </row>
    <row r="11" spans="1:9">
      <c r="A11" s="3" t="s">
        <v>351</v>
      </c>
    </row>
    <row r="12" spans="1:9">
      <c r="A12" s="4" t="s">
        <v>353</v>
      </c>
      <c r="H12" s="6" t="n">
        <v>80592</v>
      </c>
    </row>
    <row r="13" spans="1:9">
      <c r="A13" s="4" t="s">
        <v>360</v>
      </c>
    </row>
    <row r="14" spans="1:9">
      <c r="A14" s="3" t="s">
        <v>351</v>
      </c>
    </row>
    <row r="15" spans="1:9">
      <c r="A15" s="4" t="s">
        <v>353</v>
      </c>
      <c r="H15" s="6" t="n">
        <v>805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v>
      </c>
      <c r="C2" s="2" t="s">
        <v>56</v>
      </c>
    </row>
    <row r="3" spans="1:3">
      <c r="A3" s="3" t="s">
        <v>77</v>
      </c>
    </row>
    <row r="4" spans="1:3">
      <c r="A4" s="4" t="s">
        <v>78</v>
      </c>
      <c r="B4" s="7" t="n">
        <v>40761</v>
      </c>
      <c r="C4" s="7" t="n">
        <v>30183</v>
      </c>
    </row>
    <row r="5" spans="1:3">
      <c r="A5" s="3" t="s">
        <v>79</v>
      </c>
    </row>
    <row r="6" spans="1:3">
      <c r="A6" s="4" t="s">
        <v>80</v>
      </c>
      <c r="B6" s="6" t="n">
        <v>7994</v>
      </c>
      <c r="C6" s="6" t="n">
        <v>5796</v>
      </c>
    </row>
    <row r="7" spans="1:3">
      <c r="A7" s="4" t="s">
        <v>64</v>
      </c>
      <c r="B7" s="6" t="n">
        <v>9680</v>
      </c>
      <c r="C7" s="6" t="n">
        <v>5995</v>
      </c>
    </row>
    <row r="8" spans="1:3">
      <c r="A8" s="4" t="s">
        <v>81</v>
      </c>
      <c r="B8" s="6" t="n">
        <v>4798</v>
      </c>
      <c r="C8" s="6" t="n">
        <v>3426</v>
      </c>
    </row>
    <row r="9" spans="1:3">
      <c r="A9" s="4" t="s">
        <v>82</v>
      </c>
      <c r="B9" s="6" t="n">
        <v>453</v>
      </c>
      <c r="C9" s="6" t="n">
        <v>345</v>
      </c>
    </row>
    <row r="10" spans="1:3">
      <c r="A10" s="4" t="s">
        <v>83</v>
      </c>
      <c r="B10" s="6" t="n">
        <v>-1931</v>
      </c>
      <c r="C10" s="6" t="n">
        <v>-2679</v>
      </c>
    </row>
    <row r="11" spans="1:3">
      <c r="A11" s="4" t="s">
        <v>65</v>
      </c>
      <c r="B11" s="6" t="n">
        <v>47</v>
      </c>
      <c r="C11" s="6" t="n">
        <v>0</v>
      </c>
    </row>
    <row r="12" spans="1:3">
      <c r="A12" s="4" t="s">
        <v>84</v>
      </c>
      <c r="B12" s="6" t="n">
        <v>296</v>
      </c>
      <c r="C12" s="6" t="n">
        <v>248</v>
      </c>
    </row>
    <row r="13" spans="1:3">
      <c r="A13" s="3" t="s">
        <v>85</v>
      </c>
    </row>
    <row r="14" spans="1:3">
      <c r="A14" s="4" t="s">
        <v>86</v>
      </c>
      <c r="B14" s="6" t="n">
        <v>-27207</v>
      </c>
      <c r="C14" s="6" t="n">
        <v>-17648</v>
      </c>
    </row>
    <row r="15" spans="1:3">
      <c r="A15" s="4" t="s">
        <v>29</v>
      </c>
      <c r="B15" s="6" t="n">
        <v>-9683</v>
      </c>
      <c r="C15" s="6" t="n">
        <v>-3695</v>
      </c>
    </row>
    <row r="16" spans="1:3">
      <c r="A16" s="4" t="s">
        <v>30</v>
      </c>
      <c r="B16" s="6" t="n">
        <v>1387</v>
      </c>
      <c r="C16" s="6" t="n">
        <v>3044</v>
      </c>
    </row>
    <row r="17" spans="1:3">
      <c r="A17" s="4" t="s">
        <v>87</v>
      </c>
      <c r="B17" s="6" t="n">
        <v>23376</v>
      </c>
      <c r="C17" s="6" t="n">
        <v>580</v>
      </c>
    </row>
    <row r="18" spans="1:3">
      <c r="A18" s="4" t="s">
        <v>88</v>
      </c>
      <c r="B18" s="6" t="n">
        <v>-238</v>
      </c>
      <c r="C18" s="6" t="n">
        <v>-255</v>
      </c>
    </row>
    <row r="19" spans="1:3">
      <c r="A19" s="4" t="s">
        <v>89</v>
      </c>
      <c r="B19" s="6" t="n">
        <v>49733</v>
      </c>
      <c r="C19" s="6" t="n">
        <v>25340</v>
      </c>
    </row>
    <row r="20" spans="1:3">
      <c r="A20" s="3" t="s">
        <v>90</v>
      </c>
    </row>
    <row r="21" spans="1:3">
      <c r="A21" s="4" t="s">
        <v>91</v>
      </c>
      <c r="B21" s="6" t="n">
        <v>-10866</v>
      </c>
      <c r="C21" s="6" t="n">
        <v>-4731</v>
      </c>
    </row>
    <row r="22" spans="1:3">
      <c r="A22" s="4" t="s">
        <v>92</v>
      </c>
      <c r="B22" s="6" t="n">
        <v>241</v>
      </c>
      <c r="C22" s="6" t="n">
        <v>100</v>
      </c>
    </row>
    <row r="23" spans="1:3">
      <c r="A23" s="4" t="s">
        <v>93</v>
      </c>
      <c r="B23" s="6" t="n">
        <v>-112080</v>
      </c>
      <c r="C23" s="6" t="n">
        <v>-139168</v>
      </c>
    </row>
    <row r="24" spans="1:3">
      <c r="A24" s="4" t="s">
        <v>94</v>
      </c>
      <c r="B24" s="6" t="n">
        <v>-21</v>
      </c>
      <c r="C24" s="6" t="n">
        <v>651</v>
      </c>
    </row>
    <row r="25" spans="1:3">
      <c r="A25" s="4" t="s">
        <v>95</v>
      </c>
      <c r="B25" s="6" t="n">
        <v>-122726</v>
      </c>
      <c r="C25" s="6" t="n">
        <v>-143148</v>
      </c>
    </row>
    <row r="26" spans="1:3">
      <c r="A26" s="3" t="s">
        <v>96</v>
      </c>
    </row>
    <row r="27" spans="1:3">
      <c r="A27" s="4" t="s">
        <v>97</v>
      </c>
      <c r="B27" s="6" t="n">
        <v>29002</v>
      </c>
      <c r="C27" s="6" t="n">
        <v>75000</v>
      </c>
    </row>
    <row r="28" spans="1:3">
      <c r="A28" s="4" t="s">
        <v>98</v>
      </c>
      <c r="B28" s="6" t="n">
        <v>-5358</v>
      </c>
      <c r="C28" s="6" t="n">
        <v>-2679</v>
      </c>
    </row>
    <row r="29" spans="1:3">
      <c r="A29" s="4" t="s">
        <v>99</v>
      </c>
      <c r="B29" s="6" t="n">
        <v>262583</v>
      </c>
      <c r="C29" s="6" t="n">
        <v>231502</v>
      </c>
    </row>
    <row r="30" spans="1:3">
      <c r="A30" s="4" t="s">
        <v>100</v>
      </c>
      <c r="B30" s="6" t="n">
        <v>-209856</v>
      </c>
      <c r="C30" s="6" t="n">
        <v>-180056</v>
      </c>
    </row>
    <row r="31" spans="1:3">
      <c r="A31" s="4" t="s">
        <v>101</v>
      </c>
      <c r="B31" s="6" t="n">
        <v>-380</v>
      </c>
      <c r="C31" s="6" t="n">
        <v>-1887</v>
      </c>
    </row>
    <row r="32" spans="1:3">
      <c r="A32" s="4" t="s">
        <v>102</v>
      </c>
      <c r="B32" s="6" t="n">
        <v>-4667</v>
      </c>
      <c r="C32" s="6" t="n">
        <v>-5650</v>
      </c>
    </row>
    <row r="33" spans="1:3">
      <c r="A33" s="4" t="s">
        <v>103</v>
      </c>
      <c r="B33" s="6" t="n">
        <v>1256</v>
      </c>
      <c r="C33" s="6" t="n">
        <v>1080</v>
      </c>
    </row>
    <row r="34" spans="1:3">
      <c r="A34" s="4" t="s">
        <v>104</v>
      </c>
      <c r="B34" s="6" t="n">
        <v>1865</v>
      </c>
      <c r="C34" s="6" t="n">
        <v>1861</v>
      </c>
    </row>
    <row r="35" spans="1:3">
      <c r="A35" s="4" t="s">
        <v>105</v>
      </c>
      <c r="B35" s="6" t="n">
        <v>-62</v>
      </c>
      <c r="C35" s="6" t="n">
        <v>-76</v>
      </c>
    </row>
    <row r="36" spans="1:3">
      <c r="A36" s="4" t="s">
        <v>106</v>
      </c>
      <c r="B36" s="6" t="n">
        <v>74383</v>
      </c>
      <c r="C36" s="6" t="n">
        <v>119095</v>
      </c>
    </row>
    <row r="37" spans="1:3">
      <c r="A37" s="4" t="s">
        <v>107</v>
      </c>
      <c r="B37" s="6" t="n">
        <v>1390</v>
      </c>
      <c r="C37" s="6" t="n">
        <v>1287</v>
      </c>
    </row>
    <row r="38" spans="1:3">
      <c r="A38" s="4" t="s">
        <v>108</v>
      </c>
      <c r="B38" s="6" t="n">
        <v>87</v>
      </c>
      <c r="C38" s="6" t="n">
        <v>123</v>
      </c>
    </row>
    <row r="39" spans="1:3">
      <c r="A39" s="4" t="s">
        <v>109</v>
      </c>
      <c r="B39" s="7" t="n">
        <v>1477</v>
      </c>
      <c r="C39" s="7" t="n">
        <v>14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1</v>
      </c>
      <c r="B1" s="2" t="s">
        <v>55</v>
      </c>
      <c r="D1" s="2" t="s">
        <v>1</v>
      </c>
    </row>
    <row r="2" spans="1:5">
      <c r="B2" s="2" t="s">
        <v>2</v>
      </c>
      <c r="C2" s="2" t="s">
        <v>56</v>
      </c>
      <c r="D2" s="2" t="s">
        <v>2</v>
      </c>
      <c r="E2" s="2" t="s">
        <v>56</v>
      </c>
    </row>
    <row r="3" spans="1:5">
      <c r="A3" s="3" t="s">
        <v>132</v>
      </c>
    </row>
    <row r="4" spans="1:5">
      <c r="A4" s="4" t="s">
        <v>362</v>
      </c>
      <c r="B4" s="7" t="n">
        <v>12025</v>
      </c>
      <c r="C4" s="7" t="n">
        <v>8960</v>
      </c>
      <c r="D4" s="7" t="n">
        <v>40761</v>
      </c>
      <c r="E4" s="7" t="n">
        <v>30183</v>
      </c>
    </row>
    <row r="5" spans="1:5">
      <c r="A5" s="4" t="s">
        <v>74</v>
      </c>
      <c r="B5" s="6" t="n">
        <v>15048</v>
      </c>
      <c r="C5" s="6" t="n">
        <v>15342</v>
      </c>
      <c r="D5" s="6" t="n">
        <v>15002</v>
      </c>
      <c r="E5" s="6" t="n">
        <v>15327</v>
      </c>
    </row>
    <row r="6" spans="1:5">
      <c r="A6" s="4" t="s">
        <v>363</v>
      </c>
      <c r="B6" s="6" t="n">
        <v>187</v>
      </c>
      <c r="C6" s="6" t="n">
        <v>190</v>
      </c>
      <c r="D6" s="6" t="n">
        <v>180</v>
      </c>
      <c r="E6" s="6" t="n">
        <v>180</v>
      </c>
    </row>
    <row r="7" spans="1:5">
      <c r="A7" s="4" t="s">
        <v>364</v>
      </c>
      <c r="B7" s="6" t="n">
        <v>15235</v>
      </c>
      <c r="C7" s="6" t="n">
        <v>15532</v>
      </c>
      <c r="D7" s="6" t="n">
        <v>15182</v>
      </c>
      <c r="E7" s="6" t="n">
        <v>15507</v>
      </c>
    </row>
    <row r="8" spans="1:5">
      <c r="A8" s="4" t="s">
        <v>345</v>
      </c>
      <c r="B8" s="8" t="n">
        <v>0.8</v>
      </c>
      <c r="C8" s="8" t="n">
        <v>0.58</v>
      </c>
      <c r="D8" s="8" t="n">
        <v>2.72</v>
      </c>
      <c r="E8" s="8" t="n">
        <v>1.97</v>
      </c>
    </row>
    <row r="9" spans="1:5">
      <c r="A9" s="4" t="s">
        <v>346</v>
      </c>
      <c r="B9" s="8" t="n">
        <v>0.79</v>
      </c>
      <c r="C9" s="8" t="n">
        <v>0.58</v>
      </c>
      <c r="D9" s="8" t="n">
        <v>2.68</v>
      </c>
      <c r="E9" s="8" t="n">
        <v>1.9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65</v>
      </c>
      <c r="B1" s="2" t="s">
        <v>366</v>
      </c>
      <c r="C1" s="2" t="s">
        <v>248</v>
      </c>
      <c r="D1" s="2" t="s">
        <v>249</v>
      </c>
      <c r="E1" s="2" t="s">
        <v>248</v>
      </c>
      <c r="F1" s="2" t="s">
        <v>249</v>
      </c>
      <c r="G1" s="2" t="s">
        <v>252</v>
      </c>
      <c r="H1" s="2" t="s">
        <v>367</v>
      </c>
      <c r="I1" s="2" t="s">
        <v>368</v>
      </c>
      <c r="J1" s="2" t="s">
        <v>369</v>
      </c>
    </row>
    <row r="2" spans="1:10">
      <c r="A2" s="3" t="s">
        <v>370</v>
      </c>
    </row>
    <row r="3" spans="1:10">
      <c r="A3" s="4" t="s">
        <v>223</v>
      </c>
      <c r="C3" s="7" t="n">
        <v>280855000</v>
      </c>
      <c r="E3" s="7" t="n">
        <v>280855000</v>
      </c>
      <c r="G3" s="7" t="n">
        <v>204484000</v>
      </c>
    </row>
    <row r="4" spans="1:10">
      <c r="A4" s="4" t="s">
        <v>225</v>
      </c>
      <c r="C4" s="6" t="n">
        <v>-15766000</v>
      </c>
      <c r="E4" s="6" t="n">
        <v>-15766000</v>
      </c>
      <c r="G4" s="6" t="n">
        <v>-10714000</v>
      </c>
    </row>
    <row r="5" spans="1:10">
      <c r="A5" s="4" t="s">
        <v>212</v>
      </c>
      <c r="C5" s="6" t="n">
        <v>-610000</v>
      </c>
      <c r="E5" s="6" t="n">
        <v>-610000</v>
      </c>
      <c r="G5" s="6" t="n">
        <v>-628000</v>
      </c>
    </row>
    <row r="6" spans="1:10">
      <c r="A6" s="4" t="s">
        <v>226</v>
      </c>
      <c r="C6" s="7" t="n">
        <v>264479000</v>
      </c>
      <c r="E6" s="7" t="n">
        <v>264479000</v>
      </c>
      <c r="G6" s="7" t="n">
        <v>193142000</v>
      </c>
    </row>
    <row r="7" spans="1:10">
      <c r="A7" s="4" t="s">
        <v>371</v>
      </c>
      <c r="C7" s="6" t="n">
        <v>3</v>
      </c>
      <c r="E7" s="6" t="n">
        <v>3</v>
      </c>
    </row>
    <row r="8" spans="1:10">
      <c r="A8" s="4" t="s">
        <v>372</v>
      </c>
      <c r="E8" s="10" t="n">
        <v>1.5</v>
      </c>
    </row>
    <row r="9" spans="1:10">
      <c r="A9" s="4" t="s">
        <v>373</v>
      </c>
      <c r="C9" s="7" t="n">
        <v>2000000</v>
      </c>
      <c r="D9" s="7" t="n">
        <v>900000</v>
      </c>
      <c r="E9" s="7" t="n">
        <v>4900000</v>
      </c>
      <c r="F9" s="7" t="n">
        <v>2600000</v>
      </c>
    </row>
    <row r="10" spans="1:10">
      <c r="A10" s="4" t="s">
        <v>374</v>
      </c>
    </row>
    <row r="11" spans="1:10">
      <c r="A11" s="3" t="s">
        <v>370</v>
      </c>
    </row>
    <row r="12" spans="1:10">
      <c r="A12" s="4" t="s">
        <v>375</v>
      </c>
      <c r="E12" s="4" t="s">
        <v>376</v>
      </c>
      <c r="G12" s="4" t="s">
        <v>377</v>
      </c>
    </row>
    <row r="13" spans="1:10">
      <c r="A13" s="4" t="s">
        <v>378</v>
      </c>
    </row>
    <row r="14" spans="1:10">
      <c r="A14" s="3" t="s">
        <v>370</v>
      </c>
    </row>
    <row r="15" spans="1:10">
      <c r="A15" s="4" t="s">
        <v>379</v>
      </c>
      <c r="C15" s="4" t="s">
        <v>380</v>
      </c>
      <c r="G15" s="4" t="s">
        <v>381</v>
      </c>
    </row>
    <row r="16" spans="1:10">
      <c r="A16" s="4" t="s">
        <v>382</v>
      </c>
      <c r="C16" s="4" t="s">
        <v>383</v>
      </c>
      <c r="E16" s="4" t="s">
        <v>383</v>
      </c>
      <c r="G16" s="4" t="s">
        <v>384</v>
      </c>
    </row>
    <row r="17" spans="1:10">
      <c r="A17" s="4" t="s">
        <v>385</v>
      </c>
    </row>
    <row r="18" spans="1:10">
      <c r="A18" s="3" t="s">
        <v>370</v>
      </c>
    </row>
    <row r="19" spans="1:10">
      <c r="A19" s="4" t="s">
        <v>379</v>
      </c>
      <c r="C19" s="4" t="s">
        <v>386</v>
      </c>
      <c r="G19" s="4" t="s">
        <v>387</v>
      </c>
    </row>
    <row r="20" spans="1:10">
      <c r="A20" s="4" t="s">
        <v>382</v>
      </c>
      <c r="C20" s="4" t="s">
        <v>388</v>
      </c>
      <c r="E20" s="4" t="s">
        <v>388</v>
      </c>
      <c r="G20" s="4" t="s">
        <v>389</v>
      </c>
    </row>
    <row r="21" spans="1:10">
      <c r="A21" s="4" t="s">
        <v>390</v>
      </c>
    </row>
    <row r="22" spans="1:10">
      <c r="A22" s="3" t="s">
        <v>370</v>
      </c>
    </row>
    <row r="23" spans="1:10">
      <c r="A23" s="4" t="s">
        <v>391</v>
      </c>
      <c r="E23" s="6" t="n">
        <v>3</v>
      </c>
    </row>
    <row r="24" spans="1:10">
      <c r="A24" s="4" t="s">
        <v>392</v>
      </c>
      <c r="E24" s="10" t="n">
        <v>1.5</v>
      </c>
    </row>
    <row r="25" spans="1:10">
      <c r="A25" s="4" t="s">
        <v>393</v>
      </c>
    </row>
    <row r="26" spans="1:10">
      <c r="A26" s="3" t="s">
        <v>370</v>
      </c>
    </row>
    <row r="27" spans="1:10">
      <c r="A27" s="4" t="s">
        <v>391</v>
      </c>
      <c r="E27" s="10" t="n">
        <v>1.97</v>
      </c>
    </row>
    <row r="28" spans="1:10">
      <c r="A28" s="4" t="s">
        <v>392</v>
      </c>
      <c r="E28" s="10" t="n">
        <v>3.12</v>
      </c>
    </row>
    <row r="29" spans="1:10">
      <c r="A29" s="4" t="s">
        <v>229</v>
      </c>
    </row>
    <row r="30" spans="1:10">
      <c r="A30" s="3" t="s">
        <v>370</v>
      </c>
    </row>
    <row r="31" spans="1:10">
      <c r="A31" s="4" t="s">
        <v>223</v>
      </c>
      <c r="C31" s="7" t="n">
        <v>190246000</v>
      </c>
      <c r="E31" s="7" t="n">
        <v>190246000</v>
      </c>
      <c r="G31" s="7" t="n">
        <v>137520000</v>
      </c>
    </row>
    <row r="32" spans="1:10">
      <c r="A32" s="4" t="s">
        <v>230</v>
      </c>
      <c r="G32" s="6" t="n">
        <v>300000000</v>
      </c>
    </row>
    <row r="33" spans="1:10">
      <c r="A33" s="4" t="s">
        <v>231</v>
      </c>
    </row>
    <row r="34" spans="1:10">
      <c r="A34" s="3" t="s">
        <v>370</v>
      </c>
    </row>
    <row r="35" spans="1:10">
      <c r="A35" s="4" t="s">
        <v>223</v>
      </c>
      <c r="C35" s="6" t="n">
        <v>90609000</v>
      </c>
      <c r="E35" s="6" t="n">
        <v>90609000</v>
      </c>
      <c r="G35" s="6" t="n">
        <v>66964000</v>
      </c>
    </row>
    <row r="36" spans="1:10">
      <c r="A36" s="4" t="s">
        <v>394</v>
      </c>
    </row>
    <row r="37" spans="1:10">
      <c r="A37" s="3" t="s">
        <v>370</v>
      </c>
    </row>
    <row r="38" spans="1:10">
      <c r="A38" s="4" t="s">
        <v>230</v>
      </c>
      <c r="H38" s="7" t="n">
        <v>360000000</v>
      </c>
      <c r="I38" s="7" t="n">
        <v>300000000</v>
      </c>
      <c r="J38" s="7" t="n">
        <v>250000000</v>
      </c>
    </row>
    <row r="39" spans="1:10">
      <c r="A39" s="4" t="s">
        <v>395</v>
      </c>
    </row>
    <row r="40" spans="1:10">
      <c r="A40" s="3" t="s">
        <v>370</v>
      </c>
    </row>
    <row r="41" spans="1:10">
      <c r="A41" s="4" t="s">
        <v>230</v>
      </c>
      <c r="H41" s="6" t="n">
        <v>269400000</v>
      </c>
      <c r="I41" s="7" t="n">
        <v>225000000</v>
      </c>
      <c r="J41" s="6" t="n">
        <v>175000000</v>
      </c>
    </row>
    <row r="42" spans="1:10">
      <c r="A42" s="4" t="s">
        <v>396</v>
      </c>
    </row>
    <row r="43" spans="1:10">
      <c r="A43" s="3" t="s">
        <v>370</v>
      </c>
    </row>
    <row r="44" spans="1:10">
      <c r="A44" s="4" t="s">
        <v>397</v>
      </c>
      <c r="C44" s="6" t="n">
        <v>190000000</v>
      </c>
      <c r="E44" s="6" t="n">
        <v>190000000</v>
      </c>
      <c r="G44" s="6" t="n">
        <v>133000000</v>
      </c>
    </row>
    <row r="45" spans="1:10">
      <c r="A45" s="4" t="s">
        <v>398</v>
      </c>
    </row>
    <row r="46" spans="1:10">
      <c r="A46" s="3" t="s">
        <v>370</v>
      </c>
    </row>
    <row r="47" spans="1:10">
      <c r="A47" s="4" t="s">
        <v>397</v>
      </c>
      <c r="C47" s="6" t="n">
        <v>200000</v>
      </c>
      <c r="E47" s="6" t="n">
        <v>200000</v>
      </c>
      <c r="G47" s="7" t="n">
        <v>4500000</v>
      </c>
    </row>
    <row r="48" spans="1:10">
      <c r="A48" s="4" t="s">
        <v>399</v>
      </c>
    </row>
    <row r="49" spans="1:10">
      <c r="A49" s="3" t="s">
        <v>370</v>
      </c>
    </row>
    <row r="50" spans="1:10">
      <c r="A50" s="4" t="s">
        <v>230</v>
      </c>
      <c r="H50" s="7" t="n">
        <v>90600000</v>
      </c>
      <c r="J50" s="7" t="n">
        <v>75000000</v>
      </c>
    </row>
    <row r="51" spans="1:10">
      <c r="A51" s="4" t="s">
        <v>400</v>
      </c>
      <c r="E51" s="6" t="n">
        <v>2700000</v>
      </c>
    </row>
    <row r="52" spans="1:10">
      <c r="A52" s="4" t="s">
        <v>401</v>
      </c>
    </row>
    <row r="53" spans="1:10">
      <c r="A53" s="3" t="s">
        <v>370</v>
      </c>
    </row>
    <row r="54" spans="1:10">
      <c r="A54" s="4" t="s">
        <v>400</v>
      </c>
      <c r="B54" s="7" t="n">
        <v>3900000</v>
      </c>
    </row>
    <row r="55" spans="1:10">
      <c r="A55" s="4" t="s">
        <v>402</v>
      </c>
    </row>
    <row r="56" spans="1:10">
      <c r="A56" s="3" t="s">
        <v>370</v>
      </c>
    </row>
    <row r="57" spans="1:10">
      <c r="A57" s="4" t="s">
        <v>230</v>
      </c>
      <c r="C57" s="6" t="n">
        <v>10000000</v>
      </c>
      <c r="E57" s="6" t="n">
        <v>10000000</v>
      </c>
    </row>
    <row r="58" spans="1:10">
      <c r="A58" s="4" t="s">
        <v>403</v>
      </c>
    </row>
    <row r="59" spans="1:10">
      <c r="A59" s="3" t="s">
        <v>370</v>
      </c>
    </row>
    <row r="60" spans="1:10">
      <c r="A60" s="4" t="s">
        <v>230</v>
      </c>
      <c r="C60" s="7" t="n">
        <v>10000000</v>
      </c>
      <c r="E60" s="7" t="n">
        <v>10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r="A1" s="1" t="s">
        <v>404</v>
      </c>
      <c r="B1" s="2" t="s">
        <v>55</v>
      </c>
      <c r="D1" s="2" t="s">
        <v>1</v>
      </c>
    </row>
    <row r="2" spans="1:6">
      <c r="B2" s="2" t="s">
        <v>2</v>
      </c>
      <c r="C2" s="2" t="s">
        <v>56</v>
      </c>
      <c r="D2" s="2" t="s">
        <v>2</v>
      </c>
      <c r="E2" s="2" t="s">
        <v>56</v>
      </c>
      <c r="F2" s="2" t="s">
        <v>25</v>
      </c>
    </row>
    <row r="3" spans="1:6">
      <c r="A3" s="3" t="s">
        <v>405</v>
      </c>
    </row>
    <row r="4" spans="1:6">
      <c r="A4" s="4" t="s">
        <v>406</v>
      </c>
      <c r="B4" s="4" t="s">
        <v>407</v>
      </c>
      <c r="C4" s="4" t="s">
        <v>408</v>
      </c>
      <c r="D4" s="4" t="s">
        <v>409</v>
      </c>
      <c r="E4" s="4" t="s">
        <v>410</v>
      </c>
    </row>
    <row r="5" spans="1:6">
      <c r="A5" s="4" t="s">
        <v>411</v>
      </c>
      <c r="D5" s="9" t="n">
        <v>1.3</v>
      </c>
      <c r="E5" s="9" t="n">
        <v>1.1</v>
      </c>
    </row>
    <row r="6" spans="1:6">
      <c r="A6" s="4" t="s">
        <v>412</v>
      </c>
      <c r="B6" s="9" t="n">
        <v>6.7</v>
      </c>
      <c r="C6" s="9" t="n">
        <v>6.3</v>
      </c>
      <c r="D6" s="11" t="n">
        <v>23.2</v>
      </c>
      <c r="E6" s="9" t="n">
        <v>18.3</v>
      </c>
    </row>
    <row r="7" spans="1:6">
      <c r="A7" s="4" t="s">
        <v>413</v>
      </c>
    </row>
    <row r="8" spans="1:6">
      <c r="A8" s="3" t="s">
        <v>405</v>
      </c>
    </row>
    <row r="9" spans="1:6">
      <c r="A9" s="4" t="s">
        <v>414</v>
      </c>
      <c r="B9" s="9" t="n">
        <v>0.4</v>
      </c>
      <c r="D9" s="9" t="n">
        <v>0.4</v>
      </c>
      <c r="F9" s="9" t="n">
        <v>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5</v>
      </c>
      <c r="B1" s="2" t="s">
        <v>1</v>
      </c>
    </row>
    <row r="2" spans="1:3">
      <c r="B2" s="2" t="s">
        <v>2</v>
      </c>
      <c r="C2" s="2" t="s">
        <v>56</v>
      </c>
    </row>
    <row r="3" spans="1:3">
      <c r="A3" s="4" t="s">
        <v>302</v>
      </c>
    </row>
    <row r="4" spans="1:3">
      <c r="A4" s="3" t="s">
        <v>416</v>
      </c>
    </row>
    <row r="5" spans="1:3">
      <c r="A5" s="4" t="s">
        <v>417</v>
      </c>
      <c r="B5" s="4" t="s">
        <v>418</v>
      </c>
      <c r="C5" s="4" t="s">
        <v>419</v>
      </c>
    </row>
    <row r="6" spans="1:3">
      <c r="A6" s="4" t="s">
        <v>303</v>
      </c>
    </row>
    <row r="7" spans="1:3">
      <c r="A7" s="3" t="s">
        <v>416</v>
      </c>
    </row>
    <row r="8" spans="1:3">
      <c r="A8" s="4" t="s">
        <v>417</v>
      </c>
      <c r="B8" s="4" t="s">
        <v>420</v>
      </c>
      <c r="C8" s="4" t="s">
        <v>4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2</v>
      </c>
      <c r="B1" s="2" t="s">
        <v>55</v>
      </c>
      <c r="D1" s="2" t="s">
        <v>1</v>
      </c>
    </row>
    <row r="2" spans="1:5">
      <c r="B2" s="2" t="s">
        <v>2</v>
      </c>
      <c r="C2" s="2" t="s">
        <v>56</v>
      </c>
      <c r="D2" s="2" t="s">
        <v>2</v>
      </c>
      <c r="E2" s="2" t="s">
        <v>56</v>
      </c>
    </row>
    <row r="3" spans="1:5">
      <c r="A3" s="3" t="s">
        <v>416</v>
      </c>
    </row>
    <row r="4" spans="1:5">
      <c r="A4" s="4" t="s">
        <v>58</v>
      </c>
      <c r="B4" s="7" t="n">
        <v>304151</v>
      </c>
      <c r="C4" s="7" t="n">
        <v>214805</v>
      </c>
      <c r="D4" s="7" t="n">
        <v>897951</v>
      </c>
      <c r="E4" s="7" t="n">
        <v>671674</v>
      </c>
    </row>
    <row r="5" spans="1:5">
      <c r="A5" s="4" t="s">
        <v>423</v>
      </c>
      <c r="B5" s="6" t="n">
        <v>20117</v>
      </c>
      <c r="C5" s="6" t="n">
        <v>15202</v>
      </c>
      <c r="D5" s="6" t="n">
        <v>68738</v>
      </c>
      <c r="E5" s="6" t="n">
        <v>51136</v>
      </c>
    </row>
    <row r="6" spans="1:5">
      <c r="A6" s="4" t="s">
        <v>424</v>
      </c>
    </row>
    <row r="7" spans="1:5">
      <c r="A7" s="3" t="s">
        <v>416</v>
      </c>
    </row>
    <row r="8" spans="1:5">
      <c r="A8" s="4" t="s">
        <v>58</v>
      </c>
      <c r="B8" s="6" t="n">
        <v>6584</v>
      </c>
      <c r="C8" s="6" t="n">
        <v>5076</v>
      </c>
      <c r="D8" s="6" t="n">
        <v>19581</v>
      </c>
      <c r="E8" s="6" t="n">
        <v>15890</v>
      </c>
    </row>
    <row r="9" spans="1:5">
      <c r="A9" s="4" t="s">
        <v>425</v>
      </c>
    </row>
    <row r="10" spans="1:5">
      <c r="A10" s="3" t="s">
        <v>416</v>
      </c>
    </row>
    <row r="11" spans="1:5">
      <c r="A11" s="4" t="s">
        <v>58</v>
      </c>
      <c r="B11" s="6" t="n">
        <v>310735</v>
      </c>
      <c r="C11" s="6" t="n">
        <v>219881</v>
      </c>
      <c r="D11" s="6" t="n">
        <v>917532</v>
      </c>
      <c r="E11" s="6" t="n">
        <v>687564</v>
      </c>
    </row>
    <row r="12" spans="1:5">
      <c r="A12" s="4" t="s">
        <v>423</v>
      </c>
      <c r="B12" s="6" t="n">
        <v>27359</v>
      </c>
      <c r="C12" s="6" t="n">
        <v>19765</v>
      </c>
      <c r="D12" s="6" t="n">
        <v>92285</v>
      </c>
      <c r="E12" s="6" t="n">
        <v>66152</v>
      </c>
    </row>
    <row r="13" spans="1:5">
      <c r="A13" s="4" t="s">
        <v>302</v>
      </c>
    </row>
    <row r="14" spans="1:5">
      <c r="A14" s="3" t="s">
        <v>416</v>
      </c>
    </row>
    <row r="15" spans="1:5">
      <c r="A15" s="4" t="s">
        <v>58</v>
      </c>
      <c r="B15" s="6" t="n">
        <v>249871</v>
      </c>
      <c r="C15" s="6" t="n">
        <v>169202</v>
      </c>
      <c r="D15" s="6" t="n">
        <v>731885</v>
      </c>
      <c r="E15" s="6" t="n">
        <v>519162</v>
      </c>
    </row>
    <row r="16" spans="1:5">
      <c r="A16" s="4" t="s">
        <v>426</v>
      </c>
    </row>
    <row r="17" spans="1:5">
      <c r="A17" s="3" t="s">
        <v>416</v>
      </c>
    </row>
    <row r="18" spans="1:5">
      <c r="A18" s="4" t="s">
        <v>58</v>
      </c>
      <c r="B18" s="6" t="n">
        <v>5847</v>
      </c>
      <c r="C18" s="6" t="n">
        <v>4531</v>
      </c>
      <c r="D18" s="6" t="n">
        <v>17316</v>
      </c>
      <c r="E18" s="6" t="n">
        <v>13909</v>
      </c>
    </row>
    <row r="19" spans="1:5">
      <c r="A19" s="4" t="s">
        <v>427</v>
      </c>
    </row>
    <row r="20" spans="1:5">
      <c r="A20" s="3" t="s">
        <v>416</v>
      </c>
    </row>
    <row r="21" spans="1:5">
      <c r="A21" s="4" t="s">
        <v>58</v>
      </c>
      <c r="B21" s="6" t="n">
        <v>255718</v>
      </c>
      <c r="C21" s="6" t="n">
        <v>173733</v>
      </c>
      <c r="D21" s="6" t="n">
        <v>749201</v>
      </c>
      <c r="E21" s="6" t="n">
        <v>533071</v>
      </c>
    </row>
    <row r="22" spans="1:5">
      <c r="A22" s="4" t="s">
        <v>423</v>
      </c>
      <c r="B22" s="6" t="n">
        <v>23578</v>
      </c>
      <c r="C22" s="6" t="n">
        <v>17243</v>
      </c>
      <c r="D22" s="6" t="n">
        <v>80990</v>
      </c>
      <c r="E22" s="6" t="n">
        <v>56775</v>
      </c>
    </row>
    <row r="23" spans="1:5">
      <c r="A23" s="4" t="s">
        <v>303</v>
      </c>
    </row>
    <row r="24" spans="1:5">
      <c r="A24" s="3" t="s">
        <v>416</v>
      </c>
    </row>
    <row r="25" spans="1:5">
      <c r="A25" s="4" t="s">
        <v>58</v>
      </c>
      <c r="B25" s="6" t="n">
        <v>54280</v>
      </c>
      <c r="C25" s="6" t="n">
        <v>45603</v>
      </c>
      <c r="D25" s="6" t="n">
        <v>166066</v>
      </c>
      <c r="E25" s="6" t="n">
        <v>152512</v>
      </c>
    </row>
    <row r="26" spans="1:5">
      <c r="A26" s="4" t="s">
        <v>428</v>
      </c>
    </row>
    <row r="27" spans="1:5">
      <c r="A27" s="3" t="s">
        <v>416</v>
      </c>
    </row>
    <row r="28" spans="1:5">
      <c r="A28" s="4" t="s">
        <v>58</v>
      </c>
      <c r="B28" s="6" t="n">
        <v>737</v>
      </c>
      <c r="C28" s="6" t="n">
        <v>545</v>
      </c>
      <c r="D28" s="6" t="n">
        <v>2265</v>
      </c>
      <c r="E28" s="6" t="n">
        <v>1981</v>
      </c>
    </row>
    <row r="29" spans="1:5">
      <c r="A29" s="4" t="s">
        <v>429</v>
      </c>
    </row>
    <row r="30" spans="1:5">
      <c r="A30" s="3" t="s">
        <v>416</v>
      </c>
    </row>
    <row r="31" spans="1:5">
      <c r="A31" s="4" t="s">
        <v>58</v>
      </c>
      <c r="B31" s="6" t="n">
        <v>55017</v>
      </c>
      <c r="C31" s="6" t="n">
        <v>46148</v>
      </c>
      <c r="D31" s="6" t="n">
        <v>168331</v>
      </c>
      <c r="E31" s="6" t="n">
        <v>154493</v>
      </c>
    </row>
    <row r="32" spans="1:5">
      <c r="A32" s="4" t="s">
        <v>423</v>
      </c>
      <c r="B32" s="7" t="n">
        <v>3781</v>
      </c>
      <c r="C32" s="7" t="n">
        <v>2522</v>
      </c>
      <c r="D32" s="7" t="n">
        <v>11295</v>
      </c>
      <c r="E32" s="7" t="n">
        <v>937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0</v>
      </c>
      <c r="B1" s="2" t="s">
        <v>55</v>
      </c>
      <c r="D1" s="2" t="s">
        <v>1</v>
      </c>
    </row>
    <row r="2" spans="1:5">
      <c r="B2" s="2" t="s">
        <v>2</v>
      </c>
      <c r="C2" s="2" t="s">
        <v>56</v>
      </c>
      <c r="D2" s="2" t="s">
        <v>2</v>
      </c>
      <c r="E2" s="2" t="s">
        <v>56</v>
      </c>
    </row>
    <row r="3" spans="1:5">
      <c r="A3" s="3" t="s">
        <v>416</v>
      </c>
    </row>
    <row r="4" spans="1:5">
      <c r="A4" s="4" t="s">
        <v>67</v>
      </c>
      <c r="B4" s="7" t="n">
        <v>20117</v>
      </c>
      <c r="C4" s="7" t="n">
        <v>15202</v>
      </c>
      <c r="D4" s="7" t="n">
        <v>68738</v>
      </c>
      <c r="E4" s="7" t="n">
        <v>51136</v>
      </c>
    </row>
    <row r="5" spans="1:5">
      <c r="A5" s="4" t="s">
        <v>431</v>
      </c>
      <c r="B5" s="6" t="n">
        <v>-28735</v>
      </c>
      <c r="C5" s="6" t="n">
        <v>-19839</v>
      </c>
      <c r="D5" s="6" t="n">
        <v>-80750</v>
      </c>
      <c r="E5" s="6" t="n">
        <v>-59692</v>
      </c>
    </row>
    <row r="6" spans="1:5">
      <c r="A6" s="4" t="s">
        <v>311</v>
      </c>
      <c r="B6" s="6" t="n">
        <v>-3687</v>
      </c>
      <c r="C6" s="6" t="n">
        <v>-2354</v>
      </c>
      <c r="D6" s="6" t="n">
        <v>-9680</v>
      </c>
      <c r="E6" s="6" t="n">
        <v>-5995</v>
      </c>
    </row>
    <row r="7" spans="1:5">
      <c r="A7" s="4" t="s">
        <v>425</v>
      </c>
    </row>
    <row r="8" spans="1:5">
      <c r="A8" s="3" t="s">
        <v>416</v>
      </c>
    </row>
    <row r="9" spans="1:5">
      <c r="A9" s="4" t="s">
        <v>67</v>
      </c>
      <c r="B9" s="6" t="n">
        <v>27359</v>
      </c>
      <c r="C9" s="6" t="n">
        <v>19765</v>
      </c>
      <c r="D9" s="6" t="n">
        <v>92285</v>
      </c>
      <c r="E9" s="6" t="n">
        <v>66152</v>
      </c>
    </row>
    <row r="10" spans="1:5">
      <c r="A10" s="4" t="s">
        <v>432</v>
      </c>
    </row>
    <row r="11" spans="1:5">
      <c r="A11" s="3" t="s">
        <v>416</v>
      </c>
    </row>
    <row r="12" spans="1:5">
      <c r="A12" s="4" t="s">
        <v>431</v>
      </c>
      <c r="B12" s="6" t="n">
        <v>-3555</v>
      </c>
      <c r="C12" s="6" t="n">
        <v>-2209</v>
      </c>
      <c r="D12" s="6" t="n">
        <v>-13867</v>
      </c>
      <c r="E12" s="6" t="n">
        <v>-9021</v>
      </c>
    </row>
    <row r="13" spans="1:5">
      <c r="A13" s="4" t="s">
        <v>311</v>
      </c>
      <c r="B13" s="7" t="n">
        <v>-3687</v>
      </c>
      <c r="C13" s="7" t="n">
        <v>-2354</v>
      </c>
      <c r="D13" s="7" t="n">
        <v>-9680</v>
      </c>
      <c r="E13" s="7" t="n">
        <v>-599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5"/>
    <col customWidth="1" max="5" min="5" width="14"/>
    <col customWidth="1" max="6" min="6" width="16"/>
    <col customWidth="1" max="7" min="7" width="14"/>
    <col customWidth="1" max="8" min="8" width="14"/>
    <col customWidth="1" max="9" min="9" width="16"/>
  </cols>
  <sheetData>
    <row r="1" spans="1:9">
      <c r="A1" s="1" t="s">
        <v>433</v>
      </c>
      <c r="B1" s="2" t="s">
        <v>313</v>
      </c>
      <c r="C1" s="2" t="s">
        <v>55</v>
      </c>
      <c r="D1" s="2" t="s">
        <v>1</v>
      </c>
      <c r="F1" s="2" t="s">
        <v>247</v>
      </c>
      <c r="I1" s="2" t="s">
        <v>434</v>
      </c>
    </row>
    <row r="2" spans="1:9">
      <c r="B2" s="2" t="s">
        <v>435</v>
      </c>
      <c r="C2" s="2" t="s">
        <v>2</v>
      </c>
      <c r="D2" s="2" t="s">
        <v>2</v>
      </c>
      <c r="E2" s="2" t="s">
        <v>56</v>
      </c>
      <c r="F2" s="2" t="s">
        <v>25</v>
      </c>
      <c r="G2" s="2" t="s">
        <v>436</v>
      </c>
      <c r="H2" s="2" t="s">
        <v>437</v>
      </c>
      <c r="I2" s="2" t="s">
        <v>2</v>
      </c>
    </row>
    <row r="3" spans="1:9">
      <c r="A3" s="4" t="s">
        <v>438</v>
      </c>
    </row>
    <row r="4" spans="1:9">
      <c r="A4" s="3" t="s">
        <v>439</v>
      </c>
    </row>
    <row r="5" spans="1:9">
      <c r="A5" s="4" t="s">
        <v>440</v>
      </c>
      <c r="B5" s="4" t="s">
        <v>441</v>
      </c>
    </row>
    <row r="6" spans="1:9">
      <c r="A6" s="4" t="s">
        <v>442</v>
      </c>
      <c r="C6" s="6" t="n">
        <v>0</v>
      </c>
      <c r="D6" s="6" t="n">
        <v>40102</v>
      </c>
    </row>
    <row r="7" spans="1:9">
      <c r="A7" s="4" t="s">
        <v>443</v>
      </c>
      <c r="D7" s="8" t="n">
        <v>44.93</v>
      </c>
    </row>
    <row r="8" spans="1:9">
      <c r="A8" s="4" t="s">
        <v>444</v>
      </c>
      <c r="D8" s="7" t="n">
        <v>1800000</v>
      </c>
    </row>
    <row r="9" spans="1:9">
      <c r="A9" s="4" t="s">
        <v>445</v>
      </c>
    </row>
    <row r="10" spans="1:9">
      <c r="A10" s="3" t="s">
        <v>439</v>
      </c>
    </row>
    <row r="11" spans="1:9">
      <c r="A11" s="4" t="s">
        <v>446</v>
      </c>
      <c r="B11" s="7" t="n">
        <v>50000000</v>
      </c>
    </row>
    <row r="12" spans="1:9">
      <c r="A12" s="4" t="s">
        <v>447</v>
      </c>
    </row>
    <row r="13" spans="1:9">
      <c r="A13" s="3" t="s">
        <v>439</v>
      </c>
    </row>
    <row r="14" spans="1:9">
      <c r="A14" s="4" t="s">
        <v>442</v>
      </c>
      <c r="D14" s="6" t="n">
        <v>110738</v>
      </c>
    </row>
    <row r="15" spans="1:9">
      <c r="A15" s="4" t="s">
        <v>443</v>
      </c>
      <c r="D15" s="8" t="n">
        <v>42.14</v>
      </c>
    </row>
    <row r="16" spans="1:9">
      <c r="A16" s="4" t="s">
        <v>444</v>
      </c>
      <c r="D16" s="7" t="n">
        <v>4700000</v>
      </c>
    </row>
    <row r="17" spans="1:9">
      <c r="A17" s="4" t="s">
        <v>448</v>
      </c>
    </row>
    <row r="18" spans="1:9">
      <c r="A18" s="3" t="s">
        <v>439</v>
      </c>
    </row>
    <row r="19" spans="1:9">
      <c r="A19" s="4" t="s">
        <v>442</v>
      </c>
      <c r="D19" s="6" t="n">
        <v>70636</v>
      </c>
      <c r="E19" s="6" t="n">
        <v>195750</v>
      </c>
      <c r="F19" s="6" t="n">
        <v>618557</v>
      </c>
      <c r="G19" s="6" t="n">
        <v>517125</v>
      </c>
      <c r="H19" s="6" t="n">
        <v>610995</v>
      </c>
      <c r="I19" s="6" t="n">
        <v>1817313</v>
      </c>
    </row>
    <row r="20" spans="1:9">
      <c r="A20" s="4" t="s">
        <v>443</v>
      </c>
      <c r="D20" s="8" t="n">
        <v>40.56</v>
      </c>
      <c r="E20" s="8" t="n">
        <v>28.86</v>
      </c>
      <c r="F20" s="8" t="n">
        <v>36.6</v>
      </c>
      <c r="G20" s="8" t="n">
        <v>26.93</v>
      </c>
      <c r="H20" s="8" t="n">
        <v>9.949999999999999</v>
      </c>
      <c r="I20" s="8" t="n">
        <v>25.04</v>
      </c>
    </row>
    <row r="21" spans="1:9">
      <c r="A21" s="4" t="s">
        <v>444</v>
      </c>
      <c r="D21" s="7" t="n">
        <v>2865000</v>
      </c>
      <c r="E21" s="7" t="n">
        <v>5700000</v>
      </c>
      <c r="F21" s="7" t="n">
        <v>22637000</v>
      </c>
      <c r="G21" s="7" t="n">
        <v>13928000</v>
      </c>
      <c r="H21" s="7" t="n">
        <v>6078000</v>
      </c>
      <c r="I21" s="7" t="n">
        <v>45508000</v>
      </c>
    </row>
  </sheetData>
  <mergeCells count="3">
    <mergeCell ref="A1:A2"/>
    <mergeCell ref="D1:E1"/>
    <mergeCell ref="F1:H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6"/>
  </cols>
  <sheetData>
    <row r="1" spans="1:7">
      <c r="A1" s="1" t="s">
        <v>449</v>
      </c>
      <c r="B1" s="2" t="s">
        <v>1</v>
      </c>
      <c r="D1" s="2" t="s">
        <v>247</v>
      </c>
      <c r="G1" s="2" t="s">
        <v>434</v>
      </c>
    </row>
    <row r="2" spans="1:7">
      <c r="B2" s="2" t="s">
        <v>2</v>
      </c>
      <c r="C2" s="2" t="s">
        <v>56</v>
      </c>
      <c r="D2" s="2" t="s">
        <v>25</v>
      </c>
      <c r="E2" s="2" t="s">
        <v>436</v>
      </c>
      <c r="F2" s="2" t="s">
        <v>437</v>
      </c>
      <c r="G2" s="2" t="s">
        <v>2</v>
      </c>
    </row>
    <row r="3" spans="1:7">
      <c r="A3" s="3" t="s">
        <v>439</v>
      </c>
    </row>
    <row r="4" spans="1:7">
      <c r="A4" s="4" t="s">
        <v>442</v>
      </c>
      <c r="B4" s="6" t="n">
        <v>70636</v>
      </c>
      <c r="C4" s="6" t="n">
        <v>195750</v>
      </c>
      <c r="D4" s="6" t="n">
        <v>618557</v>
      </c>
      <c r="E4" s="6" t="n">
        <v>517125</v>
      </c>
      <c r="F4" s="6" t="n">
        <v>610995</v>
      </c>
      <c r="G4" s="6" t="n">
        <v>1817313</v>
      </c>
    </row>
    <row r="5" spans="1:7">
      <c r="A5" s="4" t="s">
        <v>444</v>
      </c>
      <c r="B5" s="7" t="n">
        <v>2865</v>
      </c>
      <c r="C5" s="7" t="n">
        <v>5700</v>
      </c>
      <c r="D5" s="7" t="n">
        <v>22637</v>
      </c>
      <c r="E5" s="7" t="n">
        <v>13928</v>
      </c>
      <c r="F5" s="7" t="n">
        <v>6078</v>
      </c>
      <c r="G5" s="7" t="n">
        <v>45508</v>
      </c>
    </row>
    <row r="6" spans="1:7">
      <c r="A6" s="4" t="s">
        <v>443</v>
      </c>
      <c r="B6" s="8" t="n">
        <v>40.56</v>
      </c>
      <c r="C6" s="8" t="n">
        <v>28.86</v>
      </c>
      <c r="D6" s="8" t="n">
        <v>36.6</v>
      </c>
      <c r="E6" s="8" t="n">
        <v>26.93</v>
      </c>
      <c r="F6" s="8" t="n">
        <v>9.949999999999999</v>
      </c>
      <c r="G6" s="8" t="n">
        <v>25.04</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9"/>
  </cols>
  <sheetData>
    <row r="1" spans="1:2">
      <c r="A1" s="1" t="s">
        <v>450</v>
      </c>
      <c r="B1" s="2" t="s">
        <v>1</v>
      </c>
    </row>
    <row r="2" spans="1:2">
      <c r="B2" s="2" t="s">
        <v>451</v>
      </c>
    </row>
    <row r="3" spans="1:2">
      <c r="A3" s="4" t="s">
        <v>452</v>
      </c>
    </row>
    <row r="4" spans="1:2">
      <c r="A4" s="3" t="s">
        <v>453</v>
      </c>
    </row>
    <row r="5" spans="1:2">
      <c r="A5" s="4" t="s">
        <v>454</v>
      </c>
      <c r="B5" s="6" t="n">
        <v>2</v>
      </c>
    </row>
    <row r="6" spans="1:2">
      <c r="A6" s="4" t="s">
        <v>455</v>
      </c>
    </row>
    <row r="7" spans="1:2">
      <c r="A7" s="3" t="s">
        <v>453</v>
      </c>
    </row>
    <row r="8" spans="1:2">
      <c r="A8" s="4" t="s">
        <v>456</v>
      </c>
      <c r="B8" s="9" t="n">
        <v>0.5</v>
      </c>
    </row>
    <row r="9" spans="1:2">
      <c r="A9" s="4" t="s">
        <v>457</v>
      </c>
    </row>
    <row r="10" spans="1:2">
      <c r="A10" s="3" t="s">
        <v>453</v>
      </c>
    </row>
    <row r="11" spans="1:2">
      <c r="A11" s="4" t="s">
        <v>458</v>
      </c>
      <c r="B11" s="9" t="n">
        <v>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STATEMEN</vt:lpstr>
      <vt:lpstr>CONDENSED CONSOLIDATED STATEME3</vt:lpstr>
      <vt:lpstr>CONDENSED CONSOLIDATED STATEME4</vt:lpstr>
      <vt:lpstr>BASIS OF PRESENTATION</vt:lpstr>
      <vt:lpstr>RECENTLY ISSUED ACCOUNTING PRON</vt:lpstr>
      <vt:lpstr>DEFERRED FINANCING _ DEBT ISSUA</vt:lpstr>
      <vt:lpstr>INVENTORIES</vt:lpstr>
      <vt:lpstr>GOODWILL AND INTANGIBLE ASSETS</vt:lpstr>
      <vt:lpstr>ACQUISITIONS</vt:lpstr>
      <vt:lpstr>STOCK-BASED COMPENSATION</vt:lpstr>
      <vt:lpstr>NET INCOME PER COMMON SHARE</vt:lpstr>
      <vt:lpstr>DEBT</vt:lpstr>
      <vt:lpstr>FAIR VALUE MEASUREMENTS FAIR VA</vt:lpstr>
      <vt:lpstr>INCOME TAXES</vt:lpstr>
      <vt:lpstr>SEGMENT INFORMATION</vt:lpstr>
      <vt:lpstr>STOCK REPURCHASE PROGRAMS</vt:lpstr>
      <vt:lpstr>RELATED PARTY TRANSACTIONS</vt:lpstr>
      <vt:lpstr>RECENTLY ISSUED ACCOUNTING PR19</vt:lpstr>
      <vt:lpstr>DEFERRED FINANCING _ DEBT ISS20</vt:lpstr>
      <vt:lpstr>INVENTORTIES (Tables)</vt:lpstr>
      <vt:lpstr>GOODWILL AND INTANGIBLE ASSETS </vt:lpstr>
      <vt:lpstr>ACQUISITIONS (Tables)</vt:lpstr>
      <vt:lpstr>NET INCOME PER COMMON SHARE (Ta</vt:lpstr>
      <vt:lpstr>DEBT (Tables)</vt:lpstr>
      <vt:lpstr>SEGMENT INFORMATION (Tables)</vt:lpstr>
      <vt:lpstr>STOCK REPURCHASE PROGRAMS (Tabl</vt:lpstr>
      <vt:lpstr>RECENTLY ISSUED ACCOUNTING PR28</vt:lpstr>
      <vt:lpstr>DEFERRED FINANCING _ DEBT ISS29</vt:lpstr>
      <vt:lpstr>INVENTORTIES (Details)</vt:lpstr>
      <vt:lpstr>GOODWILL AND INTANGIBLE ASSET31</vt:lpstr>
      <vt:lpstr>GOODWILL AND INTANGIBLE ASSET32</vt:lpstr>
      <vt:lpstr>GOODWILL AND INTANGIBLE ASSET33</vt:lpstr>
      <vt:lpstr>GOODWILL AND INTANGIBLE ASSET34</vt:lpstr>
      <vt:lpstr>GOODWILL AND INTANGIBLE ASSET35</vt:lpstr>
      <vt:lpstr>ACQUISITIONS - Narrative (Detai</vt:lpstr>
      <vt:lpstr>ACQUISITIONS - Fair Value of As</vt:lpstr>
      <vt:lpstr>ACQUISITIONS - Pro Forma Inform</vt:lpstr>
      <vt:lpstr>STOCK-BASED COMPENSATION (Detai</vt:lpstr>
      <vt:lpstr>NET INCOME PER COMMON SHARE (De</vt:lpstr>
      <vt:lpstr>DEBT (Details)</vt:lpstr>
      <vt:lpstr>INCOME TAXES (Details)</vt:lpstr>
      <vt:lpstr>SEGMENT INFORMATION - Narrative</vt:lpstr>
      <vt:lpstr>SEGMENT INFORMATION - Sales and</vt:lpstr>
      <vt:lpstr>SEGMENT INFORMATION - Reconcili</vt:lpstr>
      <vt:lpstr>STOCK REPURCHASE PROGRAMS - Nar</vt:lpstr>
      <vt:lpstr>STOCK REPURCHASE PROGRAMS - Rep</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28:57Z</dcterms:created>
  <dcterms:modified xmlns:dcterms="http://purl.org/dc/terms/" xmlns:xsi="http://www.w3.org/2001/XMLSchema-instance" xsi:type="dcterms:W3CDTF">2016-11-03T16:28:57Z</dcterms:modified>
  <dc:title xmlns:dc="http://purl.org/dc/elements/1.1/">Untitled</dc:title>
  <dc:description xmlns:dc="http://purl.org/dc/elements/1.1/"/>
  <dc:subject xmlns:dc="http://purl.org/dc/elements/1.1/"/>
  <cp:keywords/>
  <cp:category/>
</cp:coreProperties>
</file>